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inancial Condition" sheetId="7" state="visible" r:id="rId7"/>
    <sheet xmlns:r="http://schemas.openxmlformats.org/officeDocument/2006/relationships" name="Description of Business, Basis " sheetId="8" state="visible" r:id="rId8"/>
    <sheet xmlns:r="http://schemas.openxmlformats.org/officeDocument/2006/relationships" name="Supplemental Financial Informat"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Amended and Restated 2008 Long " sheetId="12" state="visible" r:id="rId12"/>
    <sheet xmlns:r="http://schemas.openxmlformats.org/officeDocument/2006/relationships" name="Income taxes" sheetId="13" state="visible" r:id="rId13"/>
    <sheet xmlns:r="http://schemas.openxmlformats.org/officeDocument/2006/relationships" name="Significant Customer and Geogra" sheetId="14" state="visible" r:id="rId14"/>
    <sheet xmlns:r="http://schemas.openxmlformats.org/officeDocument/2006/relationships" name="Subsequent Events" sheetId="15" state="visible" r:id="rId15"/>
    <sheet xmlns:r="http://schemas.openxmlformats.org/officeDocument/2006/relationships" name="Description of Business, Basi16" sheetId="16" state="visible" r:id="rId16"/>
    <sheet xmlns:r="http://schemas.openxmlformats.org/officeDocument/2006/relationships" name="Supplemental Financial Inform17"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Amended and Restated 2008 Lon20" sheetId="20" state="visible" r:id="rId20"/>
    <sheet xmlns:r="http://schemas.openxmlformats.org/officeDocument/2006/relationships" name="Income taxes (Tables)" sheetId="21" state="visible" r:id="rId21"/>
    <sheet xmlns:r="http://schemas.openxmlformats.org/officeDocument/2006/relationships" name="Significant Customer and Geog22" sheetId="22" state="visible" r:id="rId22"/>
    <sheet xmlns:r="http://schemas.openxmlformats.org/officeDocument/2006/relationships" name="Financial Condition (Details Te" sheetId="23" state="visible" r:id="rId23"/>
    <sheet xmlns:r="http://schemas.openxmlformats.org/officeDocument/2006/relationships" name="Supplemental Financial Inform24" sheetId="24" state="visible" r:id="rId24"/>
    <sheet xmlns:r="http://schemas.openxmlformats.org/officeDocument/2006/relationships" name="Supplemental Financial Inform25" sheetId="25" state="visible" r:id="rId25"/>
    <sheet xmlns:r="http://schemas.openxmlformats.org/officeDocument/2006/relationships" name="Supplemental Financial Inform26" sheetId="26" state="visible" r:id="rId26"/>
    <sheet xmlns:r="http://schemas.openxmlformats.org/officeDocument/2006/relationships" name="Supplemental Financial Inform27" sheetId="27" state="visible" r:id="rId27"/>
    <sheet xmlns:r="http://schemas.openxmlformats.org/officeDocument/2006/relationships" name="Supplemental Financial Inform28" sheetId="28" state="visible" r:id="rId28"/>
    <sheet xmlns:r="http://schemas.openxmlformats.org/officeDocument/2006/relationships" name="Supplemental Financial Inform29" sheetId="29" state="visible" r:id="rId29"/>
    <sheet xmlns:r="http://schemas.openxmlformats.org/officeDocument/2006/relationships" name="Supplemental Financial Inform30" sheetId="30" state="visible" r:id="rId30"/>
    <sheet xmlns:r="http://schemas.openxmlformats.org/officeDocument/2006/relationships" name="Fair Value Measurements (Detail" sheetId="31" state="visible" r:id="rId31"/>
    <sheet xmlns:r="http://schemas.openxmlformats.org/officeDocument/2006/relationships" name="Stockholders' Equity (Details)" sheetId="32" state="visible" r:id="rId32"/>
    <sheet xmlns:r="http://schemas.openxmlformats.org/officeDocument/2006/relationships" name="Stockholders' Equity (Details T" sheetId="33" state="visible" r:id="rId33"/>
    <sheet xmlns:r="http://schemas.openxmlformats.org/officeDocument/2006/relationships" name="Amended and Restated 2008 Lon34" sheetId="34" state="visible" r:id="rId34"/>
    <sheet xmlns:r="http://schemas.openxmlformats.org/officeDocument/2006/relationships" name="Amended and Restated 2008 Lon35" sheetId="35" state="visible" r:id="rId35"/>
    <sheet xmlns:r="http://schemas.openxmlformats.org/officeDocument/2006/relationships" name="Amended and Restated 2008 Lon36" sheetId="36" state="visible" r:id="rId36"/>
    <sheet xmlns:r="http://schemas.openxmlformats.org/officeDocument/2006/relationships" name="Income taxes (Details)" sheetId="37" state="visible" r:id="rId37"/>
    <sheet xmlns:r="http://schemas.openxmlformats.org/officeDocument/2006/relationships" name="Significant Customer and Geog38" sheetId="38" state="visible" r:id="rId38"/>
    <sheet xmlns:r="http://schemas.openxmlformats.org/officeDocument/2006/relationships" name="Related Party Transactions (Det"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480">
  <si>
    <t>Document And Entity Information - share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PARETEUM Corp</t>
  </si>
  <si>
    <t>Entity Central Index Key</t>
  </si>
  <si>
    <t>Current Fiscal Year End Date</t>
  </si>
  <si>
    <t>--12-31</t>
  </si>
  <si>
    <t>Entity Filer Category</t>
  </si>
  <si>
    <t>Smaller Reporting Company</t>
  </si>
  <si>
    <t>Trading Symbol</t>
  </si>
  <si>
    <t>TEUM</t>
  </si>
  <si>
    <t>Entity Common Stock, Shares Outstanding</t>
  </si>
  <si>
    <t>CONDENSED CONSOLIDATED BALANCE SHEETS - USD ($)</t>
  </si>
  <si>
    <t>Dec. 31, 2016</t>
  </si>
  <si>
    <t>CURRENT ASSETS</t>
  </si>
  <si>
    <t>Cash and cash equivalents</t>
  </si>
  <si>
    <t>Restricted cash</t>
  </si>
  <si>
    <t>Accounts receivable, net of an allowance for doubtful accounts of $91,897 at June 30, 2017 and $88,528 at December 31, 2016</t>
  </si>
  <si>
    <t>Prepaid expenses and other current assets</t>
  </si>
  <si>
    <t>Total current assets</t>
  </si>
  <si>
    <t>NON-CURRENT ASSETS</t>
  </si>
  <si>
    <t>OTHER ASSETS</t>
  </si>
  <si>
    <t>NOTE RECEIVABLE</t>
  </si>
  <si>
    <t>PROPERTY AND EQUIPMENT, NET</t>
  </si>
  <si>
    <t>INTANGIBLE ASSETS, NET</t>
  </si>
  <si>
    <t>TOTAL ASSETS</t>
  </si>
  <si>
    <t>CURRENT LIABILITIES</t>
  </si>
  <si>
    <t>Accounts payable and customer deposits</t>
  </si>
  <si>
    <t>Obligations under capital leases (current portion)</t>
  </si>
  <si>
    <t>Net billings in excess of revenues</t>
  </si>
  <si>
    <t>Accrued expenses and other payables</t>
  </si>
  <si>
    <t>Senior Secured Loan - Short Term</t>
  </si>
  <si>
    <t>Total current liabilities</t>
  </si>
  <si>
    <t>LONG TERM LIABILITIES</t>
  </si>
  <si>
    <t>Derivative liabilities</t>
  </si>
  <si>
    <t>Other long term liabilities</t>
  </si>
  <si>
    <t>Unsecured Convertible Promissory Note (net of Debt Discount and Debt Issuance)</t>
  </si>
  <si>
    <t>Senior Secured Loan - Long Term (net of Debt Discount, and Debt Issuance)</t>
  </si>
  <si>
    <t>Non-current portion of net billings in excess of revenues</t>
  </si>
  <si>
    <t>Total long term liabilities</t>
  </si>
  <si>
    <t>Total liabilities</t>
  </si>
  <si>
    <t>STOCKHOLDERS’ DEFICIT</t>
  </si>
  <si>
    <t>Preferred Stock $0.00001 par value, 50,000,000 shares authorized, 58 and 249 issued and outstanding as of June 30, 2017 and December 31, 2016, respectively</t>
  </si>
  <si>
    <t>Common Stock $0.00001 par value, 500,000,000 shares authorized, 13,271,355 and 8,376,267 issued and outstanding as of June 30, 2017 and December 31, 2016, respectively</t>
  </si>
  <si>
    <t>Accumulated other comprehensive loss</t>
  </si>
  <si>
    <t>Accumulated deficit</t>
  </si>
  <si>
    <t>Pareteum Corporation stockholders’ deficit</t>
  </si>
  <si>
    <t>NON-CONTROLLING INTEREST</t>
  </si>
  <si>
    <t>Total stockholders’ deficit</t>
  </si>
  <si>
    <t>TOTAL LIABILITIES AND STOCKHOLDERS’ DEFICIT</t>
  </si>
  <si>
    <t>CONDENSED CONSOLIDATED BALANCE SHEETS (Parenthetical) - USD ($)</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 OF COMPREHENSIVE LOSS - USD ($)</t>
  </si>
  <si>
    <t>3 Months Ended</t>
  </si>
  <si>
    <t>Jun. 30, 2016</t>
  </si>
  <si>
    <t>REVENUES</t>
  </si>
  <si>
    <t>COST AND OPERATING EXPENSES</t>
  </si>
  <si>
    <t>Cost of service</t>
  </si>
  <si>
    <t>Product development</t>
  </si>
  <si>
    <t>Sales and marketing</t>
  </si>
  <si>
    <t>General and administrative</t>
  </si>
  <si>
    <t>Restructuring and settlement costs</t>
  </si>
  <si>
    <t>Depreciation and amortization of intangibles assets</t>
  </si>
  <si>
    <t>Total cost and operating expenses</t>
  </si>
  <si>
    <t>(LOSS) / INCOME FROM OPERATIONS</t>
  </si>
  <si>
    <t>OTHER (EXPENSE) / INCOME</t>
  </si>
  <si>
    <t>Interest income</t>
  </si>
  <si>
    <t>Interest expense</t>
  </si>
  <si>
    <t>Interest expense related to debt discount and conversion feature</t>
  </si>
  <si>
    <t>Changes in derivative liabilities</t>
  </si>
  <si>
    <t>Gain on Extinguishment of Debt</t>
  </si>
  <si>
    <t>Other income &amp; (expense), net</t>
  </si>
  <si>
    <t>Amortization of deferred financing costs</t>
  </si>
  <si>
    <t>Total other (expense)</t>
  </si>
  <si>
    <t>(LOSS) BEFORE PROVISION FOR INCOME TAXES</t>
  </si>
  <si>
    <t>(Benefit)/Provision for income taxes</t>
  </si>
  <si>
    <t>NET (LOSS)</t>
  </si>
  <si>
    <t>OTHER COMPREHENSIVE INCOME / (LOSS)</t>
  </si>
  <si>
    <t>Foreign currency translation income / (loss)</t>
  </si>
  <si>
    <t>COMPREHENSIVE (LOSS)</t>
  </si>
  <si>
    <t>Net (loss) per common share and equivalents - basic</t>
  </si>
  <si>
    <t>Net (loss) per common share and equivalents - diluted</t>
  </si>
  <si>
    <t>Weighted average shares outstanding during the period - basic</t>
  </si>
  <si>
    <t>CONDENSED CONSOLIDATED STATEMENTS OF CASH FLOWS - USD ($)</t>
  </si>
  <si>
    <t>CASH FLOWS FROM OPERATING ACTIVITIES:</t>
  </si>
  <si>
    <t>Net loss</t>
  </si>
  <si>
    <t>Adjustments to reconcile net loss to net cash used in operating activities:</t>
  </si>
  <si>
    <t>Depreciation and amortization</t>
  </si>
  <si>
    <t>Provision for doubtful accounts</t>
  </si>
  <si>
    <t>Stock based compensation</t>
  </si>
  <si>
    <t>Change in fair value of warrant liability</t>
  </si>
  <si>
    <t>Interest expense relating to debt discount and conversion feature</t>
  </si>
  <si>
    <t>Unrealized foreign currency translation gain loss</t>
  </si>
  <si>
    <t>Payables settled by issuance of shares</t>
  </si>
  <si>
    <t>(Gain) on Extinguishment of Debt</t>
  </si>
  <si>
    <t>Changes in operating assets and liabilities:</t>
  </si>
  <si>
    <t>Decrease in accounts receivable</t>
  </si>
  <si>
    <t>Decrease in prepaid expenses, deposits and other assets</t>
  </si>
  <si>
    <t>Increase in accounts payable and customer deposits</t>
  </si>
  <si>
    <t>Decrease in Net billings in excess of revenues and deferred revenue</t>
  </si>
  <si>
    <t>(Decrease) Increase in accrued expenses and other payables</t>
  </si>
  <si>
    <t>Net cash (used in) operating activities</t>
  </si>
  <si>
    <t>CASH FLOWS FROM INVESTING ACTIVITIES:</t>
  </si>
  <si>
    <t>Purchases of property and equipment, net and capitalized software</t>
  </si>
  <si>
    <t>Net cash (used in) investing activities</t>
  </si>
  <si>
    <t>CASH FLOWS FROM FINANCING ACTIVITIES:</t>
  </si>
  <si>
    <t>Financing receivable</t>
  </si>
  <si>
    <t>Principal payment on 2014 10% + libor 3rd Part Loan</t>
  </si>
  <si>
    <t>Proceeds from 9% Unsecured Subordinated Convertible Promissory Note</t>
  </si>
  <si>
    <t>Financing related fees</t>
  </si>
  <si>
    <t>Unsecured promissory note</t>
  </si>
  <si>
    <t>Advance Purchase payment on "Assets held for sale"</t>
  </si>
  <si>
    <t>Gross Proceed from public offering</t>
  </si>
  <si>
    <t>Principal repayment Senior Secured Loan</t>
  </si>
  <si>
    <t>Net cash provided by financing activities</t>
  </si>
  <si>
    <t>EFFECT OF EXCHANGE RATES ON CASH, CASH EQUIVALENTS AND RESTRICTED CASH</t>
  </si>
  <si>
    <t>NET (DECREASE) IN CASH, CASH EQUIVALENTS AND RESTRICTED CASH</t>
  </si>
  <si>
    <t>CASH, CASH EQUIVALENTS AND RESTRICTED CASH, BEGINNING OF THE PERIOD</t>
  </si>
  <si>
    <t>CASH, CASH EQUIVALENTS AND RESTRICTED CASH, END OF THE PERIOD</t>
  </si>
  <si>
    <t>SUPPLEMENTAL DISCLOSURES OF CASH FLOW INFORMATION:</t>
  </si>
  <si>
    <t>Cash paid during the period for interest</t>
  </si>
  <si>
    <t>Cash paid during the period for income taxes</t>
  </si>
  <si>
    <t>Conversion of notes including accelerated amortization into common shares</t>
  </si>
  <si>
    <t>Amendments to warrants and convertible notes into common shares</t>
  </si>
  <si>
    <t>Conversions of convertible notes</t>
  </si>
  <si>
    <t>CONDENSED CONSOLIDATED STATEMENTS OF CASH FLOWS (Parenthetical)</t>
  </si>
  <si>
    <t>Unsecured Subordinated Convertible Promissory Note [Member]</t>
  </si>
  <si>
    <t>Interest Rate Percentage</t>
  </si>
  <si>
    <t>9.00%</t>
  </si>
  <si>
    <t>Term Loan 2014 [Member]</t>
  </si>
  <si>
    <t>Loan payable, interest rate spread</t>
  </si>
  <si>
    <t>10.00%</t>
  </si>
  <si>
    <t>Description of variable rate basis</t>
  </si>
  <si>
    <t>libor</t>
  </si>
  <si>
    <t>Financial Condition</t>
  </si>
  <si>
    <t>Financial Condition [Abstract]</t>
  </si>
  <si>
    <t>Substantial Doubt about Going Concern [Text Block]</t>
  </si>
  <si>
    <t xml:space="preserve"> Note 1. Financial Condition As reflected in the accompanying consolidated financial statements, the Company reported net (loss) of $ (2,635,940) (289,716,174) The Company was influenced by several events through June 30, 2017: · The restructuring of Atalaya debt on March 6, 2017 and May 2, 2017; · A 25-1 reverse stock split; · the conversion of derivative debt; · a capital raise; · an extension was granted by the NYSE for compliance with the listing requirements; · new director appointment · Joseph Gunnar warrant exercise; and · Proposal for a new employee stock option plan Atalaya Debt Restructuring On March 6, 2017, Elephant Talk Europe Holding B.V., an entity organized under the laws of the Netherlands (the “Borrower”), a wholly owned subsidiary of Pareteum Corporation (the “Company”), as Borrower, the Company, Pareteum North America Corp., a Delaware corporation, Corbin Mezzanine Fund I, L.P. (“Lender”) and Atalaya Administrative LLC, a New York limited liability company, as administrative agent and collateral agent for the Lender, entered into an Agreement (the “Agreement”) to amend certain terms of the credit agreement among the parties, dated November 17, 2014, as has been amended from time to time (as so amended, the “Amended and Restated Agreement”). On March 31, 2017, the relevant parties entered into the formal amendment to the Amended and Restated Agreement (the “Amendment”). Capitalized terms used herein but not otherwise defined shall have the meaning as set forth in the Amended and Restated Credit Agreement. Pursuant to the Amendment, (i) the Maturity Date was extended to December 31, 2018; (ii) the amortization schedule was amended as follows: Q1-2017: $ 1,500,000 1,500,000 500,000 500,000 750,000 750,000 750,000 1,229,100 216,900 On May 2, 2017, Elephant Talk Europe Holding B.V., an entity organized under the laws of the Netherlands, a wholly owned subsidiary of Pareteum Corporation, as Borrower, the Company, Pareteum North America Corp., a Delaware corporation, Corbin Mezzanine Fund I, L.P. and Atalaya Administrative LLC, a New York limited liability company, as administrative agent and collateral agent for the Lender, executed a Term Sheet (the “Term Sheet”) to amend certain terms of that credit agreement among the parties, as amended via the Amended &amp; Restated Credit Agreement dated December 27, 2016, and further amended on March 6, 2017. On August 9, 2017, the parties entered the Second Amendment (“Second Amendment), among other items, to reduce the quarterly principal amortization payment amounts and confirmed the maturity date of December 31, 2018. Further, the parties agreed on a revised repayment schedule, which reduces the principal repayments to $ 250,000 500,000 750,000 500,000 the two warrants previously issued under prior amendments will be revised to adjust the exercise price of $0.64. The Company also agreed to issue new warrants with a strike price of $ 0.64 793,900 140,100 Reverse Stock Split We received a deficiency letter from the NYSE MKT on December 6, 2016, indicating that our securities had been selling for a low price per share for a substantial period of time and, pursuant to Section 1003(f)(v) of the NYSE MKT Company Guide (the “Company Guide”), our continued listing on the NYSE MKT was predicated on our effecting a reverse split and other requirements or otherwise demonstrating sustained price improvement. This notice was in addition to a prior notice we received from NYSE MKT on May 26, 2016, as previously disclosed on a Current Report on Form 8-K we filed on June 2, 2016. The NYSE MKT indicated that we had an additional six months, or until June 6, 2017, to gain compliance with Section 1003(f)(v) of the Company Guide. On February 27, 2017, we completed a 1-for-25 Conversion of Unsecured Convertible Promissory Note and Modification of Derivative Securities On March 30, 2017, Pareteum Corporation entered into an agreement (the “Agreement”) with Saffelberg Investments NV (the “Holder”) pursuant to which the Company and the Holder amended the terms of, redeemed or effected conversion, as the case may be, of certain convertible promissory notes (the “Note(s)”) and warrants (the “Warrant(s)”) previously issued by the Company to the Holder. Pursuant to the Agreement, the Company and the Holder agreed to modify certain terms of the Notes whereby (i) the principal amount of one Note, in the initial amount of $ 723,900 10 530,860 0.00001 350,000 59,304 Conversion of Preferred Shares The Company’s Certificate of Incorporation authorizes the issuance of 50,000,000 0.00001 58 249 191 On March 7, 2017, Pareteum Corporation received conversion notices from holders of an aggregate of $ 1,910,000 191 0.00001 1.305 13 1.87 Joseph Gunnar &amp; Co., LLC - Public Offering On March 10, 2017, Pareteum Corporation entered into an underwriting agreement (the “Underwriting Agreement”) with Joseph Gunnar &amp; Co., LLC (the “Underwriter”), relating to the issuance and sale of 2,333,334 0.00001 1.50 1,166,667 1.3949 3.5 350,000 175,000 109,133 Extension Granted for Compliance with the NYSE Listing Requirements On July 13, 2017, Pareteum Corporation received a notice from the NYSE MKT LLC (the “Exchange”) indicating that the Company is not currently in compliance with the Exchange’s continued listing standards as set forth in Section 1003(a)(i), Section 1003(a)(ii), Section 1003(a)(iii), and Section 1003(a)(iv) of the NYSE MKT Company Guide. The Company is now in compliance with Section 1003(f)(v). The Exchange has reviewed the Company’s most recent updates and determined to extend the plan period for the Company to regain compliance with Section 1003(a)(iv) through November 27, 2017. The compliance date for Section 1003(a)(i), Section 1003(a)(ii), and Section 1003(a)(iii) remain November 27, 2017, as was previously stated in the Exchange’s notice dated January 5, 2017 and disclosed on a Current Report on Form 8-K filed by the Company on January 9, 2017. If the Company is not in compliance with the continued listing standards of the Company Guide by November 27, 2017, or if the Company does not make progress consistent with the plan during the plan period, the Exchange will initiate delisting proceedings as appropriate. The Company may appeal a staff delisting determination in accordance with Section 1010 and Part 12 of the Company Guide. New Director Appointment Effective July 25, 2017, Pareteum Corporation appointed Laura Thomas as an independent director of the Company. Ms. Thomas presently serves as the Chief Financial Officer of Towerstream, Inc. Ms. Thomas previously served on the Board of Directors of Impact Telecom (“Impact”), a full-service telecommunications company, from January 2016 through December 2016, during which time she served as Chairman of the Board of Directors from January 2016 through June 2016. From December 2014 through December 2015 she served as the Chief Executive Officer of TNCI Operating Company, which acquired Impact in January 2016. From 2000 through 2014 she served in a variety of roles at XO Holdings, Inc. (now XO Communications), a telecommunications services provider, including as Chief Financial Officer from May 2009 through April 2011 and again from December 2013 through August 2014, and as Chief Executive Officer from April 2011 through December 2013. Joseph Gunnar Warrant Exercise On July 17, 2017, Pareteum Corp. entered into Warrant Exercise Agreements (the “Exercise Agreements”) with certain holders (the “Exercising Holders”) of outstanding warrants to purchase up to an aggregate of 1,150,000 1.87 1.00 1.15 In consideration for the Exercising Holders exercising their Original Warrants, the Company will issue to each Exercising Holder a new warrant (each, a "New Warrant") to purchase shares of the Company’s common stock equal to the number of shares of common stock received by such Exercising Holder upon the cash exercise of such Exercising Holder's Original Warrants. The terms of the New Warrants will be substantially similar to the terms of the Original Warrants, except that the New Warrants will (i) have an exercise price equal to $ 1.39 The issuance of the New Warrants will not be registered under the Securities Act of 1933, as amended (the "Securities Act"), or any state securities laws. The New Warrants will be issued in reliance on the exemption from registration provided by Section 4(a)(2) under the Securities Act and/or Regulation D promulgated thereunder. Each Exercising Holder has represented that it is an accredited investor, as defined in Rule 501 of Regulation D promulgated under the Securities Act. In connection with the Exercise Agreements, the Company engaged Joseph Gunnar &amp; Co., LLC to act as the Company's placement agent. The Company has agreed to pay Joseph Gunnar &amp; Co., LLC a cash fee equal to seven percent ( 7 Proposed New Employee Stock Option Plan On June 8, 2017, the Board adopted the 2017 Pareteum Corp. Long-Term Incentive Compensation Plan (the “2017 Plan”), an omnibus equity incentive plan pursuant to which the Company may grant equity and equity-linked awards to officers, directors, consultants and others. The Board adopted the 2017 Plan as a means to offer incentives and attract, motivate and retain and reward persons eligible to participate in the 2017 Plan. Accordingly, the Board unanimously approved and adopted the 2017 Plan, including authorization of the issuance of 6,500,000 3,500,000 Based on our current expectations with respect to our revenue and expenses, we expect that our current level of cash and cash equivalents could be sufficient to meet our liquidity needs for the next twelve months. If our revenues do not grow as expected and if we are not able to manage expenses sufficiently, including required payments pursuant to the terms of the senior secured debt, we may be required to obtain additional equity or debt financing. Although we have previously been able to attract financing as needed, such financing may not continue to be available at all, or if available, on reasonable terms as required. Further, the terms of such financing may be dilutive to existing shareholders or otherwise on terms not favorable to us or existing shareholders. If we are unable to secure additional financing, as circumstances require, or do not succeed in meeting our sales objectives, we may be required to change or significantly reduce our operations or ultimately may not be able to continue our operations. As a result of our historical net losses and cash flow deficits, and net capital deficiency, these conditions raise substantial doubt as to the Company’s ability to continue as a going concern. The accompanying consolidated financial statements do not include any adjustments to reflect the possible effects on the recoverability and classification of assets or the amounts and classification of liabilities that may result from the outcome of this uncertainty.</t>
  </si>
  <si>
    <t>Description of Business, Basis of Presentation and Use of Estimates</t>
  </si>
  <si>
    <t>Organization, Consolidation and Presentation of Financial Statements [Abstract]</t>
  </si>
  <si>
    <t>Organization, Consolidation and Presentation of Financial Statements Disclosure [Text Block]</t>
  </si>
  <si>
    <t xml:space="preserve"> Note 2. Description of Business, Basis of Presentation and Use of Estimates Business overview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AAP for complete financial statements. Therefore, these financial statements should be read in conjunction with our audited consolidated financial statements and notes thereto for the year ended December 31, 2016, included in our 2016 Annual Report on Form 10-K filed with the SEC on March 29, 2017, referred to as our 2016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six months ended June 30, 2017 are not necessarily indicative of the results to be expected for future quarters or the full year. For a complete summary of our significant accounting policies, please refer to Note 2, “Business and Summary of Significant Accounting Policies,” of our 2016 Annual Report. There have been no material changes to our significant accounting policies during the six months ended June 30, 2017.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valuation of goodwill and other intangible assets, bad debt allowance, valuation of financial instruments, useful lives of long lived assets and share-based compensation. Actual results may differ from these estimates under different assumptions or conditions. In November 2016, the FASB issued Accounting Standards Update 2016-18, “Statement of Cash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The Company has adopted ASU 2016-18. Accounting Standards Not Yet Adopted In May 2014, the FASB issued ASU 2014-09 Revenue from Contracts with Customers (ASU 2014-09). ASU 2014-09 is a comprehensive new revenue recognition model that requires a company to recognize revenue to depict the transfer of goods and services to customers in an amount that reflects the consideration to which the company expects to be entitled in exchange for those goods and services. In August 2015, the FASB issued ASU 2015-14 Revenue from Contracts with Customers: Deferral of Effective Date (ASU 2015-14) to defer the effective date of the new revenue recognition standard. ASU 2015-14 defers the effective date of ASU 2014-09 by one year for all entities and permits early adoption on a limited basis. For public entities, ASU 2014-09 is effective for fiscal years beginning after December 15, 2017, with early adoption permitted for fiscal years beginning after December 15, 2016, and is effective for interim periods in the year of adoption. We will adopt ASU 2014-09 on January 1, 2018 and we are evaluating the application of the modified or full retrospective transition methods on our ongoing financial reporting. As part of our evaluation, we are reviewing all our present revenue generating contracts. We will review our various revenue streams and their present categorization to determine the impact of ASU 2014-09 on our revenue recognition. The Company does not anticipate that the ASU will materially impact the amount and timing of consolidated revenues. However, there could be changes to the presentation of revenues on our statements of operations and additional disclosures around the nature, amount, timing and uncertainty of our revenues and cash flows arising from contracts with customers. We continue to actively monitor outstanding issues currently being addressed by the American Institute of Certified Public Accountants’ Revenue Recognition Working Group and the Financial Accounting Standards Board’s Transition Resource Group, since conclusions reached by these groups may impact our application of these ASUs.</t>
  </si>
  <si>
    <t>Supplemental Financial Information</t>
  </si>
  <si>
    <t>Supplemental Financial Information [Abstract]</t>
  </si>
  <si>
    <t>Additional Financial Information Disclosure [Text Block]</t>
  </si>
  <si>
    <t xml:space="preserve"> Note 3. Supplemental Financial Information The following tables present details of our condensed consolidated financial statements: Prepaid expenses and other current assets June 30, December 31, 2017 2016 Prepaid expenses $ 386,403 $ 492,549 VAT 294,305 592,445 $ 680,708 $ 1,084,994 Property and equipment June 30, December 31, 2017 2016 Furniture &amp; fixtures $ 168,205 $ 155,197 Computer, communications and network equipment 20,795,544 19,079,117 Software 3,486,825 3,209,318 Automobiles 12,919 11,897 Construction in progress 854,435 786,897 Acc. Depreciation Property &amp; Equipment (17,581,983) (14,533,648) $ 7,735,945 $ 8,708,778 Accrued expenses and other payables June 30, December 31, 2017 2016 Accrued Selling, General &amp; Administrative expenses $ 2,904,841 $ 4,955,959 Accrued cost of service 717,068 394,496 Accrued taxes (including VAT) 750,568 127,434 Accrued interest payable 150,862 132,632 Other accrued expenses 444,229 403,099 $ 4,967,568 $ 6,013,620 Intangible assets June 30, December 31, 2017 2016 Capitalized development costs $ 369,032 $ - Accumulated Amortization (15,376) - $ 353,656 $ - Conversions (during Regular 2017) Outstanding Closing(s) Amortizations including Breakdown of the Unsecured Convertible Promissory June during (during accelerated December Notes (net of debt discounts) 30, 2017 2017 2017) amortization 31, 2016 9% Unsecured Convertible Note (Private Offering Q4- 2015  Q1-2016 $ (75,338) $ - $ (36,523) $ 281,914 $ (320,729) 9% Saffelberg Note (Unsecured Convertible) - - (19,316) 519,635 (500,319) $ (75,338) $ - $ (55,839) $ 801,549 $ (821,048) Additional Mark to FMV as FMV as of closings Agreement market of Fair Market Value Warrants &amp; June during Amendments/ adjustment December Conversion Feature 30, 2017 2017 Conversions Ytd-2017 31, 2016 9% Saffelberg Note (Unsecured Convertible) $ - $ - $ (400,631) $ (37,817) $ 438,448 FMV Conversion Feature - - (400,631) (37,817) 438,448 Lender Warrants - - (1,610,060) (1,752,223) 3,362,283 9% Saffelberg Note Warrants - - (70,826) (117,388) 188,214 7% Agent Warrants - - (121,200) - 121,200 8% Agent Warrants - - (142,231) (13,453) 155,684 FMV Warrant Liabilities - - (1,944,317) (1,883,064) 3,827,381 Total $ - $ - $ (2,344,948) $ (1,920,881) $ 4,265,829 Change in Fair Value of Conversion Feature During the first quarter of 2017, the Company negotiated with all parties having a derivative instrument with conversion feature to eliminate any condition responsible for the need of derivative accounting. This resulted in the calculation of the fair value as per the agreement date of the elimination of such feature and the subsequent accounting for the allocation of the remaining liability value towards extinguishment of debt and change in fair value of the conversion feature. Agreement Outstanding Additional Amendments Outstanding Number of underlying shares for June 30, Closings / Interest Exercises / December Warrants &amp; Conversion Feature 2017 during 2017 effects Conversions 31, 2016 9% Convertible Note - Investors 61,116 - 92,013 (243,564) 212,667 9% Convertible Note - Other Investor - - 396,181 (530,860) 134,679 Underlying shares relating to outstanding Conversion Features 61,116 - 488,194 (774,424) 347,346 13%+Eurodollar Senior Secured 1,446,000 - 172,982 - 1,273,018 2017 Registered Public Offering 1,166,667 1,166,667 - - - Investor Management Services 710,000 710,000 - - - 9% Convertible Note Warrants 520,373 - - - 520,373 2013 Convertible Notes 180,000 - - - 180,000 Other 9% Convertible Note Warrants 106,172 - 9,652 - 96,520 2017 Registered Public Offering Agent Warrants 641,667 641,667 - - - 9% Convertible Note 7% Agent Warrants 66,229 - - - 66,229 Preferred Share Conversion Warrants 731,798 - 731,798 - - Preferred Share issuance 8% Agent Warrants 38,827 - (29,618) - 68,445 Underlying shares relating to outstanding Warrants 5,607,733 2,518,334 884,814 - 2,204,585 Total 5,668,849 2,518,334 1,373,008 (774,424) 2,551,931 2016 13% + Eurodollar Senior Secured Credit Agreement (Refinancing of 2014 10% + Eurodollar Loan) (Maturing December 2018, June 30, December 31, including provisional extensions) 2017 2016 2016 13% + Eurodollar Senior Secured Credit Agreement (principal) $ 8,331,836 $ 10,081,836 Debt Discount - 10% Warrants &amp; Free Warrant shares (262,400) (422,202) Debt Discount  2017 Warrants for Corbin &amp; Atalaya (41,809) - Debt Discount - Original Issue Discount (4,089) (6,596) Deferred Financing Costs (110,021) (164,731) Debt Discount - Repayment Premium (1,124,873) (1,772,645) $ 6,788,644 $ 7,715,662 Change in Fair Value of Warrant Liabilities During the first quarter of 2017, the Company negotiated with all parties having a derivative warrant to eliminate any condition (mainly caused by anti-dilution protection conditions) responsible for the need of the subsequent derivative accounting. This resulted in the calculation of the fair value as per the agreement date of the elimination of such condition and the subsequent accounting for the allocation of the remaining liability value towards change in fair value of the warrant liability.</t>
  </si>
  <si>
    <t>Fair Value Measurements</t>
  </si>
  <si>
    <t>Fair Value Disclosures [Abstract]</t>
  </si>
  <si>
    <t>Fair Value Disclosures [Text Block]</t>
  </si>
  <si>
    <t xml:space="preserve"> Note 4. Fair Value Measurements In accordance with Accounting Standards Update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December 31, 2016 Level 1 Level 2 Level 3 Total Derivative Liabilities Conversion feature $ - $ - $ 438,448 $ 438,448 Warrant Liabilities - - 3,827,381 3,827,381 Total Derivatives Liabilities $ - $ - $ 4,265,829 $ 4,265,829 The Company used the Monte Carlo valuation model to determine the value of the outstanding warrants and conversion feature from the “Offering”. Since the Monte Carlo valuation model requires special software and expertise to model the assumptions to be used, the Company hired a third party valuation expert.</t>
  </si>
  <si>
    <t>Stockholders' Equity</t>
  </si>
  <si>
    <t>Stockholders' Equity Note [Abstract]</t>
  </si>
  <si>
    <t>Stockholders' Equity Note Disclosure [Text Block]</t>
  </si>
  <si>
    <t xml:space="preserve"> Note 5. Stockholders’ Equity (A) Common Stock The Company is presently authorized to issue 500,000,000 13,271,355 4,895,088 976,249 530,860 Reconciliation with Stock Transfer Agent Records: The shares issued and outstanding as of June 30, 2017 and December 31, 2016 according to the Company’s stock transfer agent’s records were 13,281,191 8,386,103 13,271,355 9,836 9,356 480 (B) Preferred Stock The Company’s Certificate of Incorporation authorizes the issuance of 50,000,000 0.00001 58 249 191 On March 7, 2017, the Company received conversion notices from holders of an aggregate of $ 1,910,000 191 0.00001 13 1.50 1.305 1,463,601 For the six month period ended June 30, 2017, the Company did not issue any additional shares of preferred stock, and 58 (C) Warrants Throughout the years, the Company has issued warrants with varying terms and conditions related to multiple financing rounds, acquisitions and other transactions. The number of warrants outstanding at June 30, 2017 (unaudited) and December 31, 2016 have been recorded and classified as equity is 5,607,733 2,204,651 5,607,733 700,373 1,504,278 1.69 Outstanding Warrants Exercise/ Expiring June 30, 2017 December 31, 2016 Equity Warrants - Fundraising $1.305 - $5.375 2017 - 2023 5,607,733 700,373 Liability Warrants  Fundraising $3.25 - $11.25 2019 - 2021 - 1,504,278 5,607,733 2,204,651 </t>
  </si>
  <si>
    <t>Amended and Restated 2008 Long Term Incentive Compensation Plan</t>
  </si>
  <si>
    <t>Disclosure of Compensation Related Costs, Share-based Payments [Abstract]</t>
  </si>
  <si>
    <t>Compensation and Employee Benefit Plans [Text Block]</t>
  </si>
  <si>
    <t xml:space="preserve"> Note 6. Amended and Restated 2008 Long Term Incentive Compensation Plan Total Authorized under the plan 2,240,000 Shares issued in prior years 612,428 Shares issued during 2017 459,995 Options exercised during 2017 - Outstanding options 1,118,656 Available for grant at June 30, 2017: 48,921 During the second quarter of 2017, the Company issued 163,581 Options: Number of Options Weighted Average Outstanding as of December 31, 2016 1,040,211 $ 13.35 Granted in 2017 199,700 $ 2.16 Forfeitures (Pre-vesting) (1,142) $ 20.47 Expirations (Post-vesting) (120,113) $ 25.94 Outstanding as of June 30, 2017 1,118,656 $ 9.99 At June 30, 2017, the unrecognized expense portion of stock-based awards granted to employees under the 2008 Plan was $ 843,467 918,749</t>
  </si>
  <si>
    <t>Income taxes</t>
  </si>
  <si>
    <t>Income Tax Disclosure [Abstract]</t>
  </si>
  <si>
    <t>Income Tax Disclosure [Text Block]</t>
  </si>
  <si>
    <t xml:space="preserve"> Note 7. Income taxes Income Taxes June 30, 2017 2016 Net Provision for income taxes $ (66,495) $ 19,107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t>
  </si>
  <si>
    <t>Significant Customer and Geographical Information</t>
  </si>
  <si>
    <t>Risks and Uncertainties [Abstract]</t>
  </si>
  <si>
    <t>Concentration Risk Disclosure [Text Block]</t>
  </si>
  <si>
    <t xml:space="preserve"> Note 8. Significant Customer and Geographical Information Three Months Six Months June 30 June 30 2017 2016 2017 2016 Two largest customers 96.5 % 87.4 % 95.7 % 86.7 % The geographical distribution of our revenue, as a percentage of revenue, was as follows: Three Months Ended Six Months Ended June 30 June 30 2017 2016 2017 2016 Europe 90.2 % 92.3 % 93.4 % 91.8 % All other (non-European) countries 9.8 % 7.7 % 6.6 % 8.2 % 100 % 100 % 100.0 % 100.0 %</t>
  </si>
  <si>
    <t>Subsequent Events</t>
  </si>
  <si>
    <t>Subsequent Events [Abstract]</t>
  </si>
  <si>
    <t>Subsequent Events [Text Block]</t>
  </si>
  <si>
    <t xml:space="preserve"> Note 9. Subsequent Events Joseph Gunnar Warrant Exercise On July 17, 2017, the Company entered into the Exercise Agreements with the Exercising Holders of the original warrants to purchase up to an aggregate of 1,150,000 1.87 1.00 1.15 In consideration for the Exercising Holders exercising their Original Warrants, the Company will issue to each Exercising Holder a New Warrant to purchase shares of the Company’s common stock equal to the number of shares of common stock received by such Exercising Holder upon the cash exercise of such Exercising Holder's Original Warrants. The terms of the New Warrants will be substantially similar to the terms of the Original Warrants, except that the New Warrants will (i) have an exercise price equal to $ 1.39 The issuance of the New Warrants will not be registered under the Securities Act or any state securities laws. The New Warrants will be issued in reliance on the exemption from registration provided by Section 4(a)(2) under the Securities Act and/or Regulation D promulgated thereunder. Each Exercising Holder has represented that it is an accredited investor, as defined in Rule 501 of Regulation D promulgated under the Securities Act. Atalaya Debt Restructuring On August 9, 2017, the parties entered into a Second Amendment among other items, to reduce the quarterly principal amortization payment amounts and confirmed the maturity date of December 31, 2018. Further, the parties agreed on a revised repayment schedule, which reduces the principal repayments to $ 250,000 500,000 750,000 500,000 0.64 793,900 140,100</t>
  </si>
  <si>
    <t>Description of Business, Basis of Presentation and Use of Estimates (Policies)</t>
  </si>
  <si>
    <t>Description of Business, Policy [Policy Text Block]</t>
  </si>
  <si>
    <t xml:space="preserve"> Business overview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t>
  </si>
  <si>
    <t>Basis of Accounting, Policy [Policy Text Block]</t>
  </si>
  <si>
    <t xml:space="preserve">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AAP for complete financial statements. Therefore, these financial statements should be read in conjunction with our audited consolidated financial statements and notes thereto for the year ended December 31, 2016, included in our 2016 Annual Report on Form 10-K filed with the SEC on March 29, 2017, referred to as our 2016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six months ended June 30, 2017 are not necessarily indicative of the results to be expected for future quarters or the full year. For a complete summary of our significant accounting policies, please refer to Note 2, “Business and Summary of Significant Accounting Policies,” of our 2016 Annual Report. There have been no material changes to our significant accounting policies during the six months ended June 30, 2017.</t>
  </si>
  <si>
    <t>Use of Estimates, Policy [Policy Text Block]</t>
  </si>
  <si>
    <t xml:space="preserve">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valuation of goodwill and other intangible assets, bad debt allowance, valuation of financial instruments, useful lives of long lived assets and share-based compensation. Actual results may differ from these estimates under different assumptions or conditions.</t>
  </si>
  <si>
    <t>New Accounting Pronouncements, Policy [Policy Text Block]</t>
  </si>
  <si>
    <t xml:space="preserve"> Recently Issued Accounting Standards In November 2016, the FASB issued Accounting Standards Update 2016-18, “Statement of Cash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The Company has adopted ASU 2016-18. Accounting Standards Not Yet Adopted In May 2014, the FASB issued ASU 2014-09 Revenue from Contracts with Customers (ASU 2014-09). ASU 2014-09 is a comprehensive new revenue recognition model that requires a company to recognize revenue to depict the transfer of goods and services to customers in an amount that reflects the consideration to which the company expects to be entitled in exchange for those goods and services. In August 2015, the FASB issued ASU 2015-14 Revenue from Contracts with Customers: Deferral of Effective Date (ASU 2015-14) to defer the effective date of the new revenue recognition standard. ASU 2015-14 defers the effective date of ASU 2014-09 by one year for all entities and permits early adoption on a limited basis. For public entities, ASU 2014-09 is effective for fiscal years beginning after December 15, 2017, with early adoption permitted for fiscal years beginning after December 15, 2016, and is effective for interim periods in the year of adoption. We will adopt ASU 2014-09 on January 1, 2018 and we are evaluating the application of the modified or full retrospective transition methods on our ongoing financial reporting. As part of our evaluation, we are reviewing all our present revenue generating contracts. We will review our various revenue streams and their present categorization to determine the impact of ASU 2014-09 on our revenue recognition. The Company does not anticipate that the ASU will materially impact the amount and timing of consolidated revenues. However, there could be changes to the presentation of revenues on our statements of operations and additional disclosures around the nature, amount, timing and uncertainty of our revenues and cash flows arising from contracts with customers. We continue to actively monitor outstanding issues currently being addressed by the American Institute of Certified Public Accountants’ Revenue Recognition Working Group and the Financial Accounting Standards Board’s Transition Resource Group, since conclusions reached by these groups may impact our application of these ASUs.</t>
  </si>
  <si>
    <t>Supplemental Financial Information (Tables)</t>
  </si>
  <si>
    <t>Deferred Costs, Capitalized, Prepaid, and Other Assets Disclosure [Table Text Block]</t>
  </si>
  <si>
    <t xml:space="preserve"> Prepaid expenses and other current assets June 30, December 31, 2017 2016 Prepaid expenses $ 386,403 $ 492,549 VAT 294,305 592,445 $ 680,708 $ 1,084,994 </t>
  </si>
  <si>
    <t>Property, Plant and Equipment [Table Text Block]</t>
  </si>
  <si>
    <t xml:space="preserve"> Property and equipment June 30, December 31, 2017 2016 Furniture &amp; fixtures $ 168,205 $ 155,197 Computer, communications and network equipment 20,795,544 19,079,117 Software 3,486,825 3,209,318 Automobiles 12,919 11,897 Construction in progress 854,435 786,897 Acc. Depreciation Property &amp; Equipment (17,581,983) (14,533,648) $ 7,735,945 $ 8,708,778 </t>
  </si>
  <si>
    <t>Schedule of Accrued Liabilities [Table Text Block]</t>
  </si>
  <si>
    <t xml:space="preserve"> Accrued expenses and other payables June 30, December 31, 2017 2016 Accrued Selling, General &amp; Administrative expenses $ 2,904,841 $ 4,955,959 Accrued cost of service 717,068 394,496 Accrued taxes (including VAT) 750,568 127,434 Accrued interest payable 150,862 132,632 Other accrued expenses 444,229 403,099 $ 4,967,568 $ 6,013,620 </t>
  </si>
  <si>
    <t>Schedule of Finite-Lived Intangible Assets [Table Text Block]</t>
  </si>
  <si>
    <t xml:space="preserve"> Intangible assets June 30, December 31, 2017 2016 Capitalized development costs $ 369,032 $ - Accumulated Amortization (15,376) - $ 353,656 $ - </t>
  </si>
  <si>
    <t>Convertible Debt [Table Text Block]</t>
  </si>
  <si>
    <t xml:space="preserve"> Conversions (during Regular 2017) Outstanding Closing(s) Amortizations including Breakdown of the Unsecured Convertible Promissory June during (during accelerated December Notes (net of debt discounts) 30, 2017 2017 2017) amortization 31, 2016 9% Unsecured Convertible Note (Private Offering Q4- 2015  Q1-2016 $ (75,338) $ - $ (36,523) $ 281,914 $ (320,729) 9% Saffelberg Note (Unsecured Convertible) - - (19,316) 519,635 (500,319) $ (75,338) $ - $ (55,839) $ 801,549 $ (821,048) </t>
  </si>
  <si>
    <t>Schedule of Warrant And Conversion Feature Liabilities [Table Text Block]</t>
  </si>
  <si>
    <t xml:space="preserve"> Additional Mark to FMV as FMV as of closings Agreement market of Fair Market Value Warrants &amp; June during Amendments/ adjustment December Conversion Feature 30, 2017 2017 Conversions Ytd-2017 31, 2016 9% Saffelberg Note (Unsecured Convertible) $ - $ - $ (400,631) $ (37,817) $ 438,448 FMV Conversion Feature - - (400,631) (37,817) 438,448 Lender Warrants - - (1,610,060) (1,752,223) 3,362,283 9% Saffelberg Note Warrants - - (70,826) (117,388) 188,214 7% Agent Warrants - - (121,200) - 121,200 8% Agent Warrants - - (142,231) (13,453) 155,684 FMV Warrant Liabilities - - (1,944,317) (1,883,064) 3,827,381 Total $ - $ - $ (2,344,948) $ (1,920,881) $ 4,265,829 </t>
  </si>
  <si>
    <t>Summary of Warrants and Debt Conversion Feature [Table Text Block]</t>
  </si>
  <si>
    <t xml:space="preserve"> Agreement Outstanding Additional Amendments Outstanding Number of underlying shares for June 30, Closings / Interest Exercises / December Warrants &amp; Conversion Feature 2017 during 2017 effects Conversions 31, 2016 9% Convertible Note - Investors 61,116 - 92,013 (243,564) 212,667 9% Convertible Note - Other Investor - - 396,181 (530,860) 134,679 Underlying shares relating to outstanding Conversion Features 61,116 - 488,194 (774,424) 347,346 13%+Eurodollar Senior Secured 1,446,000 - 172,982 - 1,273,018 2017 Registered Public Offering 1,166,667 1,166,667 - - - Investor Management Services 710,000 710,000 - - - 9% Convertible Note Warrants 520,373 - - - 520,373 2013 Convertible Notes 180,000 - - - 180,000 Other 9% Convertible Note Warrants 106,172 - 9,652 - 96,520 2017 Registered Public Offering Agent Warrants 641,667 641,667 - - - 9% Convertible Note 7% Agent Warrants 66,229 - - - 66,229 Preferred Share Conversion Warrants 731,798 - 731,798 - - Preferred Share issuance 8% Agent Warrants 38,827 - (29,618) - 68,445 Underlying shares relating to outstanding Warrants 5,607,733 2,518,334 884,814 - 2,204,585 Total 5,668,849 2,518,334 1,373,008 (774,424) 2,551,931 </t>
  </si>
  <si>
    <t>Schedule of Long-term Debt Instruments [Table Text Block]</t>
  </si>
  <si>
    <t xml:space="preserve"> 2016 13% + Eurodollar Senior Secured Credit Agreement (Refinancing of 2014 10% + Eurodollar Loan) (Maturing December 2018, June 30, December 31, including provisional extensions) 2017 2016 2016 13% + Eurodollar Senior Secured Credit Agreement (principal) $ 8,331,836 $ 10,081,836 Debt Discount - 10% Warrants &amp; Free Warrant shares (262,400) (422,202) Debt Discount  2017 Warrants for Corbin &amp; Atalaya (41,809) - Debt Discount - Original Issue Discount (4,089) (6,596) Deferred Financing Costs (110,021) (164,731) Debt Discount - Repayment Premium (1,124,873) (1,772,645) $ 6,788,644 $ 7,715,662 </t>
  </si>
  <si>
    <t>Fair Value Measurements (Tables)</t>
  </si>
  <si>
    <t>Schedule of Fair Value, Assets and Liabilities Measured on Recurring Basis [Table Text Block]</t>
  </si>
  <si>
    <t xml:space="preserve"> The following table summarizes fair value measurements by level as of June 30, 2017 and December 31, 2016 for and the Company’s liabilities measured at fair value on a recurring basis: December 31, 2016 Level 1 Level 2 Level 3 Total Derivative Liabilities Conversion feature $ - $ - $ 438,448 $ 438,448 Warrant Liabilities - - 3,827,381 3,827,381 Total Derivatives Liabilities $ - $ - $ 4,265,829 $ 4,265,829 </t>
  </si>
  <si>
    <t>Stockholders' Equity (Tables)</t>
  </si>
  <si>
    <t>Schedule of Stockholders' Equity Note, Warrants or Rights [Table Text Block]</t>
  </si>
  <si>
    <t xml:space="preserve"> The table below summarizes the warrants outstanding as of June 30, 2017 and as of December 31, 2016: Outstanding Warrants Exercise/ Expiring June 30, 2017 December 31, 2016 Equity Warrants - Fundraising $1.305 - $5.375 2017 - 2023 5,607,733 700,373 Liability Warrants  Fundraising $3.25 - $11.25 2019 - 2021 - 1,504,278 5,607,733 2,204,651 </t>
  </si>
  <si>
    <t>Amended and Restated 2008 Long Term Incentive Compensation Plan (Tables)</t>
  </si>
  <si>
    <t>Reconciliation Of Registered And Available Shares And Or Options [Table Text Block]</t>
  </si>
  <si>
    <t xml:space="preserve"> Amended and Restated 2008 Long-Term Incentive Compensation Plan Total Authorized under the plan 2,240,000 Shares issued in prior years 612,428 Shares issued during 2017 459,995 Options exercised during 2017 - Outstanding options 1,118,656 Available for grant at June 30, 2017: 48,921 </t>
  </si>
  <si>
    <t>Schedule of Share-based Compensation, Stock Options, Activity [Table Text Block]</t>
  </si>
  <si>
    <t xml:space="preserve"> Stock option activity is set forth below: Options: Number of Options Weighted Average Outstanding as of December 31, 2016 1,040,211 $ 13.35 Granted in 2017 199,700 $ 2.16 Forfeitures (Pre-vesting) (1,142) $ 20.47 Expirations (Post-vesting) (120,113) $ 25.94 Outstanding as of June 30, 2017 1,118,656 $ 9.99 </t>
  </si>
  <si>
    <t>Income taxes (Tables)</t>
  </si>
  <si>
    <t>Schedule of Income before Income Tax, Domestic and Foreign [Table Text Block]</t>
  </si>
  <si>
    <t xml:space="preserve"> The following table presents details of the net provision for income taxes: June 30, 2017 2016 Net Provision for income taxes $ (66,495) $ 19,107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t>
  </si>
  <si>
    <t>Significant Customer and Geographical Information (Tables)</t>
  </si>
  <si>
    <t>Schedules of Concentration of Risk, by Risk Factor [Table Text Block]</t>
  </si>
  <si>
    <t xml:space="preserve"> Three Months Six Months June 30 June 30 2017 2016 2017 2016 Two largest customers 96.5 % 87.4 % 95.7 % 86.7 % The geographical distribution of our revenue, as a percentage of revenue, was as follows: Three Months Ended Six Months Ended June 30 June 30 2017 2016 2017 2016 Europe 90.2 % 92.3 % 93.4 % 91.8 % All other (non-European) countries 9.8 % 7.7 % 6.6 % 8.2 % 100 % 100 % 100.0 % 100.0 %</t>
  </si>
  <si>
    <t>Financial Condition (Details Textual) - USD ($)</t>
  </si>
  <si>
    <t>Aug. 09, 2017</t>
  </si>
  <si>
    <t>Mar. 10, 2017</t>
  </si>
  <si>
    <t>Mar. 07, 2017</t>
  </si>
  <si>
    <t>Jul. 17, 2017</t>
  </si>
  <si>
    <t>Mar. 31, 2017</t>
  </si>
  <si>
    <t>Mar. 30, 2017</t>
  </si>
  <si>
    <t>Dec. 31, 2018</t>
  </si>
  <si>
    <t>Sep. 30, 2018</t>
  </si>
  <si>
    <t>Jun. 30, 2018</t>
  </si>
  <si>
    <t>Mar. 31, 2018</t>
  </si>
  <si>
    <t>Dec. 31, 2017</t>
  </si>
  <si>
    <t>Sep. 30, 2017</t>
  </si>
  <si>
    <t>Jun. 14, 2017</t>
  </si>
  <si>
    <t>Jun. 08, 2017</t>
  </si>
  <si>
    <t>Financial Condition [Line Items]</t>
  </si>
  <si>
    <t>Net Income (Loss) Attributable to Parent, Total</t>
  </si>
  <si>
    <t>Retained Earnings (Accumulated Deficit), Total</t>
  </si>
  <si>
    <t>Debt Restructuring, Description</t>
  </si>
  <si>
    <t>the two warrants previously issued under prior amendments will be revised to adjust the exercise price of $0.64. The Company also agreed to issue new warrants with a strike price of $0.64 for consideration received from the Lender and Atalya in the amounts of 793,900 and 140,100, respectively.</t>
  </si>
  <si>
    <t>Stockholders' Equity, Reverse Stock Split</t>
  </si>
  <si>
    <t>1-for-25</t>
  </si>
  <si>
    <t>Stock Issued During Period, Shares, New Issues</t>
  </si>
  <si>
    <t>Class of Warrant or Right, Exercise Price of Warrants or Rights</t>
  </si>
  <si>
    <t>Share-based Compensation Arrangement by Share-based Payment Award, Options, Grants in Period, Net of Forfeitures, Total</t>
  </si>
  <si>
    <t>Preferred Stock, Value, Issued</t>
  </si>
  <si>
    <t>Discount To Public Offering Price Percentage</t>
  </si>
  <si>
    <t>13.00%</t>
  </si>
  <si>
    <t>Preferred Stock Conversion Price</t>
  </si>
  <si>
    <t>Share-based Compensation Arrangement by Share-based Payment Award, Number of Shares Authorized</t>
  </si>
  <si>
    <t>Subsequent Event [Member]</t>
  </si>
  <si>
    <t>Cash Fee Percentage</t>
  </si>
  <si>
    <t>7.00%</t>
  </si>
  <si>
    <t>Officer And Director [Member]</t>
  </si>
  <si>
    <t>Atalaya Administrative LLC [Member]</t>
  </si>
  <si>
    <t>Proceeds from Warrant Exercises</t>
  </si>
  <si>
    <t>Atalaya Administrative LLC [Member] | Subsequent Event [Member]</t>
  </si>
  <si>
    <t>Corbin Mezzanine Fund ILP [Member]</t>
  </si>
  <si>
    <t>Corbin Mezzanine Fund ILP [Member] | Subsequent Event [Member]</t>
  </si>
  <si>
    <t>Conversion of Preferred Shares [Member]</t>
  </si>
  <si>
    <t>Debt Instrument, Convertible, Conversion Price</t>
  </si>
  <si>
    <t>Shares Issued, Price Per Share</t>
  </si>
  <si>
    <t>Employee Stock Option [Member] | Long-Term Incentive Compensation Plan 2017 [Member]</t>
  </si>
  <si>
    <t>Underwriting Agreement [Member]</t>
  </si>
  <si>
    <t>Class of Warrant or Right, Number of Securities Called by Warrants or Rights</t>
  </si>
  <si>
    <t>Warrants Expiration Term</t>
  </si>
  <si>
    <t>5 years</t>
  </si>
  <si>
    <t>Common stock Purchase Price Per Share</t>
  </si>
  <si>
    <t>Proceeds from Issuance of Common Stock</t>
  </si>
  <si>
    <t>Underwriting Agreement [Member] | Option Warrants [Member]</t>
  </si>
  <si>
    <t>Underwriting Agreement [Member] | Over Allotment Options [Member]</t>
  </si>
  <si>
    <t>Debt Note One [Member]</t>
  </si>
  <si>
    <t>Debt Conversion, Original Debt, Amount</t>
  </si>
  <si>
    <t>Increase in Principal Value Of Debt, Percentage</t>
  </si>
  <si>
    <t>Debt Instrument, Convertible, Number of Equity Instruments</t>
  </si>
  <si>
    <t>Debt Note Two [Member]</t>
  </si>
  <si>
    <t>Debt Instrument, Increase, Accrued Interest</t>
  </si>
  <si>
    <t>Corbin Warrant [Member]</t>
  </si>
  <si>
    <t>ACM Warrant [Member]</t>
  </si>
  <si>
    <t>Original Warrant [Member] | Subsequent Event [Member]</t>
  </si>
  <si>
    <t>Class Of Warrant Or Right Reduced Exercise Price Of Warrants Or Rights</t>
  </si>
  <si>
    <t>New Warrant [Member] | Subsequent Event [Member]</t>
  </si>
  <si>
    <t>Amended and Restated Agreement [Member] | 2016 13% Term Loan Agreement [Member]</t>
  </si>
  <si>
    <t>Debt Instrument, Periodic Payment</t>
  </si>
  <si>
    <t>Amended and Restated Agreement [Member] | 2016 13% Term Loan Agreement [Member] | Scenario, Forecast [Member]</t>
  </si>
  <si>
    <t>Second Amended and Restated Agreement [Member] | 2016 13% Term Loan Agreement [Member]</t>
  </si>
  <si>
    <t>Second Amended and Restated Agreement [Member] | 2016 13% Term Loan Agreement [Member] | Subsequent Event [Member]</t>
  </si>
  <si>
    <t>Second Amended and Restated Agreement [Member] | 2016 13% Term Loan Agreement [Member] | Scenario, Forecast [Member]</t>
  </si>
  <si>
    <t>Supplemental Financial Information (Details) - USD ($)</t>
  </si>
  <si>
    <t>Supplemental Financial Information [Line Items]</t>
  </si>
  <si>
    <t>Prepaid expenses</t>
  </si>
  <si>
    <t>VAT</t>
  </si>
  <si>
    <t>Prepaid Expense and Other Assets, Current</t>
  </si>
  <si>
    <t>Supplemental Financial Information (Details 1) - USD ($)</t>
  </si>
  <si>
    <t>Less: accumulated depreciation and amortization</t>
  </si>
  <si>
    <t>Total property and equipment, net</t>
  </si>
  <si>
    <t>Automobiles [Member] | Including Assets Held For Sale [Member]</t>
  </si>
  <si>
    <t>Property, Plant and Equipment, Gross</t>
  </si>
  <si>
    <t>Furniture and Fixtures [Member] | Including Assets Held For Sale [Member]</t>
  </si>
  <si>
    <t>Technology Equipment [Member] | Including Assets Held For Sale [Member]</t>
  </si>
  <si>
    <t>Software and Software Development Costs [Member] | Including Assets Held For Sale [Member]</t>
  </si>
  <si>
    <t>Construction in Progress [Member] | Including Assets Held For Sale [Member]</t>
  </si>
  <si>
    <t>Supplemental Financial Information (Details 2) - USD ($)</t>
  </si>
  <si>
    <t>Accrued Selling, General &amp; Administrative expenses</t>
  </si>
  <si>
    <t>Accrued cost of service</t>
  </si>
  <si>
    <t>Accrued taxes (including VAT)</t>
  </si>
  <si>
    <t>Accrued interest payable</t>
  </si>
  <si>
    <t>Other accrued expenses</t>
  </si>
  <si>
    <t>Accrued Liabilities, Current</t>
  </si>
  <si>
    <t>Supplemental Financial Information (Details 3) - Computer Software, Intangible Asset [Member] - USD ($)</t>
  </si>
  <si>
    <t>Capitalized development costs</t>
  </si>
  <si>
    <t>Accumulated Amortization</t>
  </si>
  <si>
    <t>Finite-Lived Intangible Assets, Net</t>
  </si>
  <si>
    <t>Supplemental Financial Information (Details 4) - USD ($)</t>
  </si>
  <si>
    <t>Convertible Note Principal Amount</t>
  </si>
  <si>
    <t>Debt Discounts &amp; Financing Costs, Total Amortizations</t>
  </si>
  <si>
    <t>Debt Discounts &amp; Financing Costs, accelerated amortization</t>
  </si>
  <si>
    <t>9% Unsecured Convertible Note[Member]</t>
  </si>
  <si>
    <t>9% Saffelberg Note [Member]</t>
  </si>
  <si>
    <t>Additional Closings [Member]</t>
  </si>
  <si>
    <t>Additional Closings [Member] | 9% Unsecured Convertible Note[Member]</t>
  </si>
  <si>
    <t>Additional Closings [Member] | 9% Saffelberg Note [Member]</t>
  </si>
  <si>
    <t>Supplemental Financial Information (Details 5)</t>
  </si>
  <si>
    <t>Jun. 30, 2017USD ($)shares</t>
  </si>
  <si>
    <t>FMV as of December 31, 2016 | $</t>
  </si>
  <si>
    <t>Outstanding Balance at December 31, 2016 (in shares)</t>
  </si>
  <si>
    <t>Fair Market Value Warrants And Debt Conversion Additional Initial Fair Market Value | $</t>
  </si>
  <si>
    <t>Fair Market Value Of Warrants And Debt Conversion Feature, Amendments | $</t>
  </si>
  <si>
    <t>Fair Market Value Of Warrants And Debt Conversion Market To Market Adjustments | $</t>
  </si>
  <si>
    <t>Agreement Amendments (in shares)</t>
  </si>
  <si>
    <t>Exercises / Conversions (in shares)</t>
  </si>
  <si>
    <t>FMV as of June 30, 2017 | $</t>
  </si>
  <si>
    <t>Outstanding Balance at June 30, 2017 (in shares)</t>
  </si>
  <si>
    <t>Warranty Obligations [Member]</t>
  </si>
  <si>
    <t>Lender Warrants [Member] | Warranty Obligations [Member]</t>
  </si>
  <si>
    <t>Nine Saffelberg Note Warrants [Member] | Warranty Obligations [Member]</t>
  </si>
  <si>
    <t>Placement Agent Warrants [Member] | Warranty Obligations [Member]</t>
  </si>
  <si>
    <t>Agent Warrants One [Member] | Warranty Obligations [Member]</t>
  </si>
  <si>
    <t>Fair Market Value Debt Conversion [Member]</t>
  </si>
  <si>
    <t>Fair Market Value Debt Conversion [Member] | S affelberg Note Unsecured Convertible [Member]</t>
  </si>
  <si>
    <t>Underlying Shares Conversion Features [Member]</t>
  </si>
  <si>
    <t>Underlying Shares Conversion Features [Member] | Convertible Note - Other Investor [Member]</t>
  </si>
  <si>
    <t>Underlying Shares Conversion Features [Member] | Convertible Note - Investors [Member]</t>
  </si>
  <si>
    <t>Underlying Warrants [Member]</t>
  </si>
  <si>
    <t>Underlying Warrants [Member] | Eurodollar Senior Secured13 [Member]</t>
  </si>
  <si>
    <t>Underlying Warrants [Member] | Registered Public Offering 2017 [Member]</t>
  </si>
  <si>
    <t>Underlying Warrants [Member] | Investor Management Services [Member]</t>
  </si>
  <si>
    <t>Underlying Warrants [Member] | Convertible Note Warrants, 9 [Member]</t>
  </si>
  <si>
    <t>Underlying Warrants [Member] | Convertible Notes 2013 [Member]</t>
  </si>
  <si>
    <t>Underlying Warrants [Member] | Convertible Note Warrants Other, 9 [Member]</t>
  </si>
  <si>
    <t>Underlying Warrants [Member] | Registered Public Offering Agent Warrants 2017 [Member]</t>
  </si>
  <si>
    <t>Underlying Warrants [Member] | Convertible Note, 9 Agent Warrants, 7 [Member]</t>
  </si>
  <si>
    <t>Underlying Warrants [Member] | Preferred Share Conversion Warrants [Member]</t>
  </si>
  <si>
    <t>Underlying Warrants [Member] | Preferred Share issuance 8 Agent Warrants [Member]</t>
  </si>
  <si>
    <t>Supplemental Financial Information (Details 6) - USD ($)</t>
  </si>
  <si>
    <t>Debt Instrument [Line Items]</t>
  </si>
  <si>
    <t>Long-term Debt, Total</t>
  </si>
  <si>
    <t>2016 13% Term Loan Agreement [Member]</t>
  </si>
  <si>
    <t>Principal Amount</t>
  </si>
  <si>
    <t>Debt Discount - Repayment Premium</t>
  </si>
  <si>
    <t>Deferred Financing Costs</t>
  </si>
  <si>
    <t>Debt Discount - Original Issue Discount</t>
  </si>
  <si>
    <t>Debt Discount - Warrant</t>
  </si>
  <si>
    <t>Debt Instrument Unamortized Discount Warrants 2017 [Member]</t>
  </si>
  <si>
    <t>Debt Instrument, Unamortized Discount, Warrants for 2017</t>
  </si>
  <si>
    <t>Fair Value Measurements (Details) - Fair Value, Measurements, Recurring [Member]</t>
  </si>
  <si>
    <t>Dec. 31, 2016USD ($)</t>
  </si>
  <si>
    <t>Derivative Liabilities</t>
  </si>
  <si>
    <t>Derivative Liability</t>
  </si>
  <si>
    <t>Conversion Feature [Member]</t>
  </si>
  <si>
    <t>Warrant [Member]</t>
  </si>
  <si>
    <t>Fair Value, Inputs, Level 1 [Member]</t>
  </si>
  <si>
    <t>Fair Value, Inputs, Level 1 [Member] | Conversion Feature [Member]</t>
  </si>
  <si>
    <t>Fair Value, Inputs, Level 1 [Member] | Warrant [Member]</t>
  </si>
  <si>
    <t>Fair Value, Inputs, Level 2 [Member]</t>
  </si>
  <si>
    <t>Fair Value, Inputs, Level 2 [Member] | Conversion Feature [Member]</t>
  </si>
  <si>
    <t>Fair Value, Inputs, Level 2 [Member] | Warrant [Member]</t>
  </si>
  <si>
    <t>Fair Value, Inputs, Level 3 [Member]</t>
  </si>
  <si>
    <t>Fair Value, Inputs, Level 3 [Member] | Conversion Feature [Member]</t>
  </si>
  <si>
    <t>Fair Value, Inputs, Level 3 [Member] | Warrant [Member]</t>
  </si>
  <si>
    <t>Stockholders' Equity (Details) - $ / shares</t>
  </si>
  <si>
    <t>Class of Warrant or Right [Line Items]</t>
  </si>
  <si>
    <t>Class of Warrant or Right, Outstanding</t>
  </si>
  <si>
    <t>Equity Warrants - Fundraising [Member]</t>
  </si>
  <si>
    <t>Liability Warrants - Fundraising [Member]</t>
  </si>
  <si>
    <t>Maximum [Member] | Equity Warrants - Fundraising [Member]</t>
  </si>
  <si>
    <t>Class Of Warrant Or Right Expiration Date</t>
  </si>
  <si>
    <t>Dec. 31,
		2023</t>
  </si>
  <si>
    <t>Maximum [Member] | Liability Warrants - Fundraising [Member]</t>
  </si>
  <si>
    <t>Dec. 31,
		2021</t>
  </si>
  <si>
    <t>Minimum [Member] | Equity Warrants - Fundraising [Member]</t>
  </si>
  <si>
    <t>Dec. 31,
		2017</t>
  </si>
  <si>
    <t>Minimum [Member] | Liability Warrants - Fundraising [Member]</t>
  </si>
  <si>
    <t>Dec. 31,
		2019</t>
  </si>
  <si>
    <t>Stockholders' Equity (Details Textual) - USD ($)</t>
  </si>
  <si>
    <t>Stock Issued During Period, Shares, Period Increase (Decrease)</t>
  </si>
  <si>
    <t>Preferred Stock, Par or Stated Value Per Share (in dollars per share)</t>
  </si>
  <si>
    <t>Class of Warrant or Right, Exercise Price of Warrants or Rights (in dollars per share)</t>
  </si>
  <si>
    <t>Number Of Shares Issued According To Stock Transfer Agent</t>
  </si>
  <si>
    <t>Shares Issued Difference</t>
  </si>
  <si>
    <t>Unreturned Shares From Cancelled Acquisitions</t>
  </si>
  <si>
    <t>Shares Issued Under Employee Benefits Plan Treasury Shares</t>
  </si>
  <si>
    <t>Stock Issued During Period, Shares, Conversion of Convertible Securities</t>
  </si>
  <si>
    <t>Common Stock, Shares Subscribed but Unissued</t>
  </si>
  <si>
    <t>Warrants - Fundraising [Member]</t>
  </si>
  <si>
    <t>Investors [Member]</t>
  </si>
  <si>
    <t>Issuance Of Warrant Liabilities</t>
  </si>
  <si>
    <t>Officers And Directors [Member]</t>
  </si>
  <si>
    <t>Common Stock [Member]</t>
  </si>
  <si>
    <t>Preferred Stock [Member]</t>
  </si>
  <si>
    <t>Convertible Preferred Stock [Member]</t>
  </si>
  <si>
    <t>Convertible Preferred Stock, Shares Issued upon Conversion</t>
  </si>
  <si>
    <t>Amended and Restated 2008 Long Term Incentive Compensation Plan (Details) - shares</t>
  </si>
  <si>
    <t>Share-based Compensation Arrangement by Share-based Payment Award [Line Items]</t>
  </si>
  <si>
    <t>Total Authorized under the plan</t>
  </si>
  <si>
    <t>Shares issued in prior years</t>
  </si>
  <si>
    <t>Shares issued during 2017</t>
  </si>
  <si>
    <t>Options exercised during 2017</t>
  </si>
  <si>
    <t>Outstanding options</t>
  </si>
  <si>
    <t>Available for grant at June 30, 2017:</t>
  </si>
  <si>
    <t>Amended and Restated 2008 Long Term Incentive Compensation Plan (Details 1)</t>
  </si>
  <si>
    <t>Jun. 30, 2017$ / sharesshares</t>
  </si>
  <si>
    <t>Number of Options, Outstanding as of December 31, 2016 | shares</t>
  </si>
  <si>
    <t>Number of Options, Granted in 2017 | shares</t>
  </si>
  <si>
    <t>Number of Options, Forfeitures (Pre-vesting) | shares</t>
  </si>
  <si>
    <t>Number of Options,Expirations (Post-vesting) | shares</t>
  </si>
  <si>
    <t>Number of Options,Outstanding as of June 30, 2017 | shares | shares</t>
  </si>
  <si>
    <t>Weighted Average Exercise Price, Outstanding (in dollars per share) | $ / shares</t>
  </si>
  <si>
    <t>Weighted Average Exercise Price, Granted in 2017 (in dollars per share) | $ / shares</t>
  </si>
  <si>
    <t>Weighted Average Exercise Price, Forfeitures (Pre-vesting) (in dollars per share) | $ / shares</t>
  </si>
  <si>
    <t>Weighted Average Exercise Price, Expirations (Post-vesting) (in dollars per share) | $ / shares</t>
  </si>
  <si>
    <t>Amended and Restated 2008 Long Term Incentive Compensation Plan (Details Textual) - USD ($)</t>
  </si>
  <si>
    <t>2008 Long-Term Incentive Plan [Member]</t>
  </si>
  <si>
    <t>Employee Service Share-based Compensation, Nonvested Awards, Compensation Cost Not yet Recognized, Total</t>
  </si>
  <si>
    <t>Income taxes (Details) - USD ($)</t>
  </si>
  <si>
    <t>Income Tax Disclosure [Line Items]</t>
  </si>
  <si>
    <t>Net Provision for income taxes</t>
  </si>
  <si>
    <t>Significant Customer and Geographical Information (Details)</t>
  </si>
  <si>
    <t>Geographic Concentration Risk [Member]</t>
  </si>
  <si>
    <t>Concentration Risk [Line Items]</t>
  </si>
  <si>
    <t>Percentage of revenues</t>
  </si>
  <si>
    <t>100.00%</t>
  </si>
  <si>
    <t>Revenue Concentration [Member] | Geographic Concentration Risk [Member] | Europe [Member]</t>
  </si>
  <si>
    <t>90.20%</t>
  </si>
  <si>
    <t>92.30%</t>
  </si>
  <si>
    <t>93.40%</t>
  </si>
  <si>
    <t>91.80%</t>
  </si>
  <si>
    <t>Revenue Concentration [Member] | Geographic Concentration Risk [Member] | Other Foreign Countries [Member]</t>
  </si>
  <si>
    <t>9.80%</t>
  </si>
  <si>
    <t>7.70%</t>
  </si>
  <si>
    <t>6.60%</t>
  </si>
  <si>
    <t>8.20%</t>
  </si>
  <si>
    <t>Revenue Concentration [Member] | Two Largest Customers [Member] | Customer Concentration Risk [Member]</t>
  </si>
  <si>
    <t>96.50%</t>
  </si>
  <si>
    <t>87.40%</t>
  </si>
  <si>
    <t>95.70%</t>
  </si>
  <si>
    <t>86.70%</t>
  </si>
  <si>
    <t>Related Party Transactions (Details Textual)</t>
  </si>
  <si>
    <t>1 Months Ended</t>
  </si>
  <si>
    <t>Jul. 17, 2017USD ($)</t>
  </si>
  <si>
    <t>Related Party Transaction [Line Items]</t>
  </si>
  <si>
    <t>Subsequent Events (Details Textual) - USD ($)</t>
  </si>
  <si>
    <t>Subsequent Event [Line Items]</t>
  </si>
  <si>
    <t>Subsequent Event [Member] | Original Warrant [Member]</t>
  </si>
  <si>
    <t>ClassOfWarrantOrRightreducedExercisePriceOfWarrantsOrRights1</t>
  </si>
  <si>
    <t>Subsequent Event [Member] | New Warrant [Member]</t>
  </si>
  <si>
    <t>Subsequent Event [Member] | Second Amended and Restated Agreement [Member] | 2016 13% Term Loan Agreement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0000_);(#,##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4384</v>
      </c>
    </row>
    <row r="11" spans="1:3">
      <c r="A11" s="4" t="s">
        <v>17</v>
      </c>
      <c r="B11" s="4" t="s">
        <v>18</v>
      </c>
    </row>
    <row r="12" spans="1:3">
      <c r="A12" s="4" t="s">
        <v>19</v>
      </c>
      <c r="B12" s="4" t="s">
        <v>20</v>
      </c>
    </row>
    <row r="13" spans="1:3">
      <c r="A13" s="4" t="s">
        <v>21</v>
      </c>
      <c r="B13" s="4" t="s">
        <v>22</v>
      </c>
    </row>
    <row r="14" spans="1:3">
      <c r="A14" s="4" t="s">
        <v>23</v>
      </c>
      <c r="C14" s="5" t="n">
        <v>14505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1941</v>
      </c>
      <c r="C3" s="7" t="n">
        <v>931189</v>
      </c>
    </row>
    <row r="4" spans="1:3">
      <c r="A4" s="4" t="s">
        <v>28</v>
      </c>
      <c r="B4" s="5" t="n">
        <v>699661</v>
      </c>
      <c r="C4" s="5" t="n">
        <v>564018</v>
      </c>
    </row>
    <row r="5" spans="1:3">
      <c r="A5" s="4" t="s">
        <v>29</v>
      </c>
      <c r="B5" s="5" t="n">
        <v>249279</v>
      </c>
      <c r="C5" s="5" t="n">
        <v>614670</v>
      </c>
    </row>
    <row r="6" spans="1:3">
      <c r="A6" s="4" t="s">
        <v>30</v>
      </c>
      <c r="B6" s="5" t="n">
        <v>680708</v>
      </c>
      <c r="C6" s="5" t="n">
        <v>1084994</v>
      </c>
    </row>
    <row r="7" spans="1:3">
      <c r="A7" s="4" t="s">
        <v>31</v>
      </c>
      <c r="B7" s="5" t="n">
        <v>2371589</v>
      </c>
      <c r="C7" s="5" t="n">
        <v>3194871</v>
      </c>
    </row>
    <row r="8" spans="1:3">
      <c r="A8" s="3" t="s">
        <v>32</v>
      </c>
    </row>
    <row r="9" spans="1:3">
      <c r="A9" s="4" t="s">
        <v>33</v>
      </c>
      <c r="B9" s="5" t="n">
        <v>80103</v>
      </c>
      <c r="C9" s="5" t="n">
        <v>129037</v>
      </c>
    </row>
    <row r="10" spans="1:3">
      <c r="A10" s="4" t="s">
        <v>34</v>
      </c>
      <c r="B10" s="5" t="n">
        <v>1021561</v>
      </c>
      <c r="C10" s="5" t="n">
        <v>1012603</v>
      </c>
    </row>
    <row r="11" spans="1:3">
      <c r="A11" s="4" t="s">
        <v>35</v>
      </c>
      <c r="B11" s="5" t="n">
        <v>7735945</v>
      </c>
      <c r="C11" s="5" t="n">
        <v>8708778</v>
      </c>
    </row>
    <row r="12" spans="1:3">
      <c r="A12" s="4" t="s">
        <v>36</v>
      </c>
      <c r="B12" s="5" t="n">
        <v>353656</v>
      </c>
      <c r="C12" s="5" t="n">
        <v>0</v>
      </c>
    </row>
    <row r="13" spans="1:3">
      <c r="A13" s="4" t="s">
        <v>37</v>
      </c>
      <c r="B13" s="5" t="n">
        <v>11562854</v>
      </c>
      <c r="C13" s="5" t="n">
        <v>13045289</v>
      </c>
    </row>
    <row r="14" spans="1:3">
      <c r="A14" s="3" t="s">
        <v>38</v>
      </c>
    </row>
    <row r="15" spans="1:3">
      <c r="A15" s="4" t="s">
        <v>39</v>
      </c>
      <c r="B15" s="5" t="n">
        <v>2782781</v>
      </c>
      <c r="C15" s="5" t="n">
        <v>2316768</v>
      </c>
    </row>
    <row r="16" spans="1:3">
      <c r="A16" s="4" t="s">
        <v>40</v>
      </c>
      <c r="B16" s="5" t="n">
        <v>0</v>
      </c>
      <c r="C16" s="5" t="n">
        <v>10813</v>
      </c>
    </row>
    <row r="17" spans="1:3">
      <c r="A17" s="4" t="s">
        <v>41</v>
      </c>
      <c r="B17" s="5" t="n">
        <v>562682</v>
      </c>
      <c r="C17" s="5" t="n">
        <v>951791</v>
      </c>
    </row>
    <row r="18" spans="1:3">
      <c r="A18" s="4" t="s">
        <v>42</v>
      </c>
      <c r="B18" s="5" t="n">
        <v>4967568</v>
      </c>
      <c r="C18" s="5" t="n">
        <v>6013620</v>
      </c>
    </row>
    <row r="19" spans="1:3">
      <c r="A19" s="4" t="s">
        <v>43</v>
      </c>
      <c r="B19" s="5" t="n">
        <v>1750000</v>
      </c>
      <c r="C19" s="5" t="n">
        <v>4000000</v>
      </c>
    </row>
    <row r="20" spans="1:3">
      <c r="A20" s="4" t="s">
        <v>44</v>
      </c>
      <c r="B20" s="5" t="n">
        <v>10063031</v>
      </c>
      <c r="C20" s="5" t="n">
        <v>13292992</v>
      </c>
    </row>
    <row r="21" spans="1:3">
      <c r="A21" s="3" t="s">
        <v>45</v>
      </c>
    </row>
    <row r="22" spans="1:3">
      <c r="A22" s="4" t="s">
        <v>46</v>
      </c>
      <c r="B22" s="5" t="n">
        <v>0</v>
      </c>
      <c r="C22" s="5" t="n">
        <v>4265829</v>
      </c>
    </row>
    <row r="23" spans="1:3">
      <c r="A23" s="4" t="s">
        <v>47</v>
      </c>
      <c r="B23" s="5" t="n">
        <v>177139</v>
      </c>
      <c r="C23" s="5" t="n">
        <v>192980</v>
      </c>
    </row>
    <row r="24" spans="1:3">
      <c r="A24" s="4" t="s">
        <v>48</v>
      </c>
      <c r="B24" s="5" t="n">
        <v>75338</v>
      </c>
      <c r="C24" s="5" t="n">
        <v>821048</v>
      </c>
    </row>
    <row r="25" spans="1:3">
      <c r="A25" s="4" t="s">
        <v>49</v>
      </c>
      <c r="B25" s="5" t="n">
        <v>5038644</v>
      </c>
      <c r="C25" s="5" t="n">
        <v>3715662</v>
      </c>
    </row>
    <row r="26" spans="1:3">
      <c r="A26" s="4" t="s">
        <v>50</v>
      </c>
      <c r="B26" s="5" t="n">
        <v>97489</v>
      </c>
      <c r="C26" s="5" t="n">
        <v>121309</v>
      </c>
    </row>
    <row r="27" spans="1:3">
      <c r="A27" s="4" t="s">
        <v>51</v>
      </c>
      <c r="B27" s="5" t="n">
        <v>5388610</v>
      </c>
      <c r="C27" s="5" t="n">
        <v>9116828</v>
      </c>
    </row>
    <row r="28" spans="1:3">
      <c r="A28" s="4" t="s">
        <v>52</v>
      </c>
      <c r="B28" s="5" t="n">
        <v>15451641</v>
      </c>
      <c r="C28" s="5" t="n">
        <v>22409820</v>
      </c>
    </row>
    <row r="29" spans="1:3">
      <c r="A29" s="3" t="s">
        <v>53</v>
      </c>
    </row>
    <row r="30" spans="1:3">
      <c r="A30" s="4" t="s">
        <v>54</v>
      </c>
      <c r="B30" s="5" t="n">
        <v>384503</v>
      </c>
      <c r="C30" s="5" t="n">
        <v>2143196</v>
      </c>
    </row>
    <row r="31" spans="1:3">
      <c r="A31" s="4" t="s">
        <v>55</v>
      </c>
      <c r="B31" s="5" t="n">
        <v>290540444</v>
      </c>
      <c r="C31" s="5" t="n">
        <v>280653362</v>
      </c>
    </row>
    <row r="32" spans="1:3">
      <c r="A32" s="4" t="s">
        <v>56</v>
      </c>
      <c r="B32" s="5" t="n">
        <v>-5097560</v>
      </c>
      <c r="C32" s="5" t="n">
        <v>-5086902</v>
      </c>
    </row>
    <row r="33" spans="1:3">
      <c r="A33" s="4" t="s">
        <v>57</v>
      </c>
      <c r="B33" s="5" t="n">
        <v>-289716174</v>
      </c>
      <c r="C33" s="5" t="n">
        <v>-287080234</v>
      </c>
    </row>
    <row r="34" spans="1:3">
      <c r="A34" s="4" t="s">
        <v>58</v>
      </c>
      <c r="B34" s="5" t="n">
        <v>-3888787</v>
      </c>
      <c r="C34" s="5" t="n">
        <v>-9370578</v>
      </c>
    </row>
    <row r="35" spans="1:3">
      <c r="A35" s="4" t="s">
        <v>59</v>
      </c>
      <c r="B35" s="5" t="n">
        <v>0</v>
      </c>
      <c r="C35" s="5" t="n">
        <v>6047</v>
      </c>
    </row>
    <row r="36" spans="1:3">
      <c r="A36" s="4" t="s">
        <v>60</v>
      </c>
      <c r="B36" s="5" t="n">
        <v>-3888787</v>
      </c>
      <c r="C36" s="5" t="n">
        <v>-9364531</v>
      </c>
    </row>
    <row r="37" spans="1:3">
      <c r="A37" s="4" t="s">
        <v>61</v>
      </c>
      <c r="B37" s="7" t="n">
        <v>11562854</v>
      </c>
      <c r="C37" s="7" t="n">
        <v>13045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s>
  <sheetData>
    <row r="1" spans="1:21">
      <c r="A1" s="1" t="s">
        <v>233</v>
      </c>
      <c r="B1" s="2" t="s">
        <v>234</v>
      </c>
      <c r="C1" s="2" t="s">
        <v>235</v>
      </c>
      <c r="D1" s="2" t="s">
        <v>236</v>
      </c>
      <c r="E1" s="2" t="s">
        <v>237</v>
      </c>
      <c r="F1" s="2" t="s">
        <v>238</v>
      </c>
      <c r="G1" s="2" t="s">
        <v>239</v>
      </c>
      <c r="H1" s="2" t="s">
        <v>240</v>
      </c>
      <c r="I1" s="2" t="s">
        <v>241</v>
      </c>
      <c r="J1" s="2" t="s">
        <v>242</v>
      </c>
      <c r="K1" s="2" t="s">
        <v>243</v>
      </c>
      <c r="L1" s="2" t="s">
        <v>244</v>
      </c>
      <c r="M1" s="2" t="s">
        <v>245</v>
      </c>
      <c r="N1" s="2" t="s">
        <v>2</v>
      </c>
      <c r="O1" s="2" t="s">
        <v>238</v>
      </c>
      <c r="P1" s="2" t="s">
        <v>74</v>
      </c>
      <c r="Q1" s="2" t="s">
        <v>2</v>
      </c>
      <c r="R1" s="2" t="s">
        <v>74</v>
      </c>
      <c r="S1" s="2" t="s">
        <v>246</v>
      </c>
      <c r="T1" s="2" t="s">
        <v>247</v>
      </c>
      <c r="U1" s="2" t="s">
        <v>25</v>
      </c>
    </row>
    <row r="2" spans="1:21">
      <c r="A2" s="3" t="s">
        <v>248</v>
      </c>
    </row>
    <row r="3" spans="1:21">
      <c r="A3" s="4" t="s">
        <v>249</v>
      </c>
      <c r="N3" s="7" t="n">
        <v>-1342800</v>
      </c>
      <c r="P3" s="7" t="n">
        <v>-2823231</v>
      </c>
      <c r="Q3" s="7" t="n">
        <v>-2635940</v>
      </c>
      <c r="R3" s="7" t="n">
        <v>-7137021</v>
      </c>
    </row>
    <row r="4" spans="1:21">
      <c r="A4" s="4" t="s">
        <v>250</v>
      </c>
      <c r="F4" s="7" t="n">
        <v>-289716174</v>
      </c>
      <c r="N4" s="7" t="n">
        <v>-289716174</v>
      </c>
      <c r="O4" s="7" t="n">
        <v>-289716174</v>
      </c>
      <c r="Q4" s="7" t="n">
        <v>-289716174</v>
      </c>
      <c r="U4" s="7" t="n">
        <v>-287080234</v>
      </c>
    </row>
    <row r="5" spans="1:21">
      <c r="A5" s="4" t="s">
        <v>251</v>
      </c>
      <c r="Q5" s="4" t="s">
        <v>252</v>
      </c>
    </row>
    <row r="6" spans="1:21">
      <c r="A6" s="4" t="s">
        <v>253</v>
      </c>
      <c r="F6" s="4" t="s">
        <v>254</v>
      </c>
    </row>
    <row r="7" spans="1:21">
      <c r="A7" s="4" t="s">
        <v>255</v>
      </c>
      <c r="C7" s="5" t="n">
        <v>2333334</v>
      </c>
    </row>
    <row r="8" spans="1:21">
      <c r="A8" s="4" t="s">
        <v>68</v>
      </c>
      <c r="N8" s="8" t="n">
        <v>1e-05</v>
      </c>
      <c r="Q8" s="8" t="n">
        <v>1e-05</v>
      </c>
      <c r="U8" s="8" t="n">
        <v>1e-05</v>
      </c>
    </row>
    <row r="9" spans="1:21">
      <c r="A9" s="4" t="s">
        <v>256</v>
      </c>
      <c r="B9" s="9" t="n">
        <v>0.64</v>
      </c>
      <c r="N9" s="9" t="n">
        <v>1.69</v>
      </c>
      <c r="Q9" s="9" t="n">
        <v>1.69</v>
      </c>
    </row>
    <row r="10" spans="1:21">
      <c r="A10" s="4" t="s">
        <v>257</v>
      </c>
      <c r="Q10" s="5" t="n">
        <v>199700</v>
      </c>
    </row>
    <row r="11" spans="1:21">
      <c r="A11" s="4" t="s">
        <v>258</v>
      </c>
      <c r="N11" s="7" t="n">
        <v>384503</v>
      </c>
      <c r="Q11" s="7" t="n">
        <v>384503</v>
      </c>
      <c r="U11" s="7" t="n">
        <v>2143196</v>
      </c>
    </row>
    <row r="12" spans="1:21">
      <c r="A12" s="4" t="s">
        <v>67</v>
      </c>
      <c r="N12" s="5" t="n">
        <v>58</v>
      </c>
      <c r="Q12" s="5" t="n">
        <v>58</v>
      </c>
      <c r="U12" s="5" t="n">
        <v>249</v>
      </c>
    </row>
    <row r="13" spans="1:21">
      <c r="A13" s="4" t="s">
        <v>259</v>
      </c>
      <c r="D13" s="4" t="s">
        <v>260</v>
      </c>
    </row>
    <row r="14" spans="1:21">
      <c r="A14" s="4" t="s">
        <v>261</v>
      </c>
      <c r="D14" s="10" t="n">
        <v>1.305</v>
      </c>
    </row>
    <row r="15" spans="1:21">
      <c r="A15" s="4" t="s">
        <v>65</v>
      </c>
      <c r="N15" s="5" t="n">
        <v>50000000</v>
      </c>
      <c r="Q15" s="5" t="n">
        <v>50000000</v>
      </c>
      <c r="U15" s="5" t="n">
        <v>50000000</v>
      </c>
    </row>
    <row r="16" spans="1:21">
      <c r="A16" s="4" t="s">
        <v>64</v>
      </c>
      <c r="N16" s="8" t="n">
        <v>1e-05</v>
      </c>
      <c r="Q16" s="8" t="n">
        <v>1e-05</v>
      </c>
      <c r="U16" s="8" t="n">
        <v>1e-05</v>
      </c>
    </row>
    <row r="17" spans="1:21">
      <c r="A17" s="4" t="s">
        <v>262</v>
      </c>
      <c r="N17" s="5" t="n">
        <v>2240000</v>
      </c>
      <c r="Q17" s="5" t="n">
        <v>2240000</v>
      </c>
    </row>
    <row r="18" spans="1:21">
      <c r="A18" s="4" t="s">
        <v>263</v>
      </c>
    </row>
    <row r="19" spans="1:21">
      <c r="A19" s="3" t="s">
        <v>248</v>
      </c>
    </row>
    <row r="20" spans="1:21">
      <c r="A20" s="4" t="s">
        <v>256</v>
      </c>
      <c r="B20" s="9" t="n">
        <v>0.64</v>
      </c>
    </row>
    <row r="21" spans="1:21">
      <c r="A21" s="4" t="s">
        <v>264</v>
      </c>
      <c r="E21" s="4" t="s">
        <v>265</v>
      </c>
    </row>
    <row r="22" spans="1:21">
      <c r="A22" s="4" t="s">
        <v>266</v>
      </c>
    </row>
    <row r="23" spans="1:21">
      <c r="A23" s="3" t="s">
        <v>248</v>
      </c>
    </row>
    <row r="24" spans="1:21">
      <c r="A24" s="4" t="s">
        <v>67</v>
      </c>
      <c r="N24" s="5" t="n">
        <v>191</v>
      </c>
      <c r="Q24" s="5" t="n">
        <v>191</v>
      </c>
    </row>
    <row r="25" spans="1:21">
      <c r="A25" s="4" t="s">
        <v>267</v>
      </c>
    </row>
    <row r="26" spans="1:21">
      <c r="A26" s="3" t="s">
        <v>248</v>
      </c>
    </row>
    <row r="27" spans="1:21">
      <c r="A27" s="4" t="s">
        <v>268</v>
      </c>
      <c r="B27" s="7" t="n">
        <v>140100</v>
      </c>
    </row>
    <row r="28" spans="1:21">
      <c r="A28" s="4" t="s">
        <v>269</v>
      </c>
    </row>
    <row r="29" spans="1:21">
      <c r="A29" s="3" t="s">
        <v>248</v>
      </c>
    </row>
    <row r="30" spans="1:21">
      <c r="A30" s="4" t="s">
        <v>268</v>
      </c>
      <c r="B30" s="5" t="n">
        <v>140100</v>
      </c>
    </row>
    <row r="31" spans="1:21">
      <c r="A31" s="4" t="s">
        <v>270</v>
      </c>
    </row>
    <row r="32" spans="1:21">
      <c r="A32" s="3" t="s">
        <v>248</v>
      </c>
    </row>
    <row r="33" spans="1:21">
      <c r="A33" s="4" t="s">
        <v>268</v>
      </c>
      <c r="B33" s="5" t="n">
        <v>793900</v>
      </c>
    </row>
    <row r="34" spans="1:21">
      <c r="A34" s="4" t="s">
        <v>271</v>
      </c>
    </row>
    <row r="35" spans="1:21">
      <c r="A35" s="3" t="s">
        <v>248</v>
      </c>
    </row>
    <row r="36" spans="1:21">
      <c r="A36" s="4" t="s">
        <v>268</v>
      </c>
      <c r="B36" s="7" t="n">
        <v>793900</v>
      </c>
    </row>
    <row r="37" spans="1:21">
      <c r="A37" s="4" t="s">
        <v>272</v>
      </c>
    </row>
    <row r="38" spans="1:21">
      <c r="A38" s="3" t="s">
        <v>248</v>
      </c>
    </row>
    <row r="39" spans="1:21">
      <c r="A39" s="4" t="s">
        <v>273</v>
      </c>
      <c r="D39" s="11" t="n">
        <v>1.87</v>
      </c>
    </row>
    <row r="40" spans="1:21">
      <c r="A40" s="4" t="s">
        <v>68</v>
      </c>
      <c r="D40" s="12" t="n">
        <v>1e-05</v>
      </c>
    </row>
    <row r="41" spans="1:21">
      <c r="A41" s="4" t="s">
        <v>274</v>
      </c>
      <c r="D41" s="9" t="n">
        <v>1.5</v>
      </c>
    </row>
    <row r="42" spans="1:21">
      <c r="A42" s="4" t="s">
        <v>258</v>
      </c>
      <c r="D42" s="7" t="n">
        <v>1910000</v>
      </c>
      <c r="N42" s="7" t="n">
        <v>58</v>
      </c>
      <c r="Q42" s="7" t="n">
        <v>58</v>
      </c>
    </row>
    <row r="43" spans="1:21">
      <c r="A43" s="4" t="s">
        <v>67</v>
      </c>
      <c r="D43" s="5" t="n">
        <v>191</v>
      </c>
      <c r="N43" s="5" t="n">
        <v>58</v>
      </c>
      <c r="Q43" s="5" t="n">
        <v>58</v>
      </c>
      <c r="U43" s="5" t="n">
        <v>249</v>
      </c>
    </row>
    <row r="44" spans="1:21">
      <c r="A44" s="4" t="s">
        <v>65</v>
      </c>
      <c r="N44" s="5" t="n">
        <v>50000000</v>
      </c>
      <c r="Q44" s="5" t="n">
        <v>50000000</v>
      </c>
    </row>
    <row r="45" spans="1:21">
      <c r="A45" s="4" t="s">
        <v>64</v>
      </c>
      <c r="N45" s="8" t="n">
        <v>1e-05</v>
      </c>
      <c r="Q45" s="8" t="n">
        <v>1e-05</v>
      </c>
    </row>
    <row r="46" spans="1:21">
      <c r="A46" s="4" t="s">
        <v>275</v>
      </c>
    </row>
    <row r="47" spans="1:21">
      <c r="A47" s="3" t="s">
        <v>248</v>
      </c>
    </row>
    <row r="48" spans="1:21">
      <c r="A48" s="4" t="s">
        <v>262</v>
      </c>
      <c r="S48" s="5" t="n">
        <v>3500000</v>
      </c>
      <c r="T48" s="5" t="n">
        <v>6500000</v>
      </c>
    </row>
    <row r="49" spans="1:21">
      <c r="A49" s="4" t="s">
        <v>276</v>
      </c>
    </row>
    <row r="50" spans="1:21">
      <c r="A50" s="3" t="s">
        <v>248</v>
      </c>
    </row>
    <row r="51" spans="1:21">
      <c r="A51" s="4" t="s">
        <v>277</v>
      </c>
      <c r="C51" s="5" t="n">
        <v>1166667</v>
      </c>
    </row>
    <row r="52" spans="1:21">
      <c r="A52" s="4" t="s">
        <v>68</v>
      </c>
      <c r="C52" s="8" t="n">
        <v>1e-05</v>
      </c>
    </row>
    <row r="53" spans="1:21">
      <c r="A53" s="4" t="s">
        <v>274</v>
      </c>
      <c r="C53" s="9" t="n">
        <v>1.5</v>
      </c>
    </row>
    <row r="54" spans="1:21">
      <c r="A54" s="4" t="s">
        <v>278</v>
      </c>
      <c r="C54" s="4" t="s">
        <v>279</v>
      </c>
    </row>
    <row r="55" spans="1:21">
      <c r="A55" s="4" t="s">
        <v>280</v>
      </c>
      <c r="C55" s="13" t="n">
        <v>1.3949</v>
      </c>
    </row>
    <row r="56" spans="1:21">
      <c r="A56" s="4" t="s">
        <v>281</v>
      </c>
      <c r="C56" s="7" t="n">
        <v>3500000</v>
      </c>
    </row>
    <row r="57" spans="1:21">
      <c r="A57" s="4" t="s">
        <v>282</v>
      </c>
    </row>
    <row r="58" spans="1:21">
      <c r="A58" s="3" t="s">
        <v>248</v>
      </c>
    </row>
    <row r="59" spans="1:21">
      <c r="A59" s="4" t="s">
        <v>277</v>
      </c>
      <c r="C59" s="5" t="n">
        <v>175000</v>
      </c>
    </row>
    <row r="60" spans="1:21">
      <c r="A60" s="4" t="s">
        <v>257</v>
      </c>
      <c r="C60" s="5" t="n">
        <v>350000</v>
      </c>
    </row>
    <row r="61" spans="1:21">
      <c r="A61" s="4" t="s">
        <v>283</v>
      </c>
    </row>
    <row r="62" spans="1:21">
      <c r="A62" s="3" t="s">
        <v>248</v>
      </c>
    </row>
    <row r="63" spans="1:21">
      <c r="A63" s="4" t="s">
        <v>257</v>
      </c>
      <c r="C63" s="5" t="n">
        <v>109133</v>
      </c>
    </row>
    <row r="64" spans="1:21">
      <c r="A64" s="4" t="s">
        <v>284</v>
      </c>
    </row>
    <row r="65" spans="1:21">
      <c r="A65" s="3" t="s">
        <v>248</v>
      </c>
    </row>
    <row r="66" spans="1:21">
      <c r="A66" s="4" t="s">
        <v>285</v>
      </c>
      <c r="G66" s="7" t="n">
        <v>723900</v>
      </c>
    </row>
    <row r="67" spans="1:21">
      <c r="A67" s="4" t="s">
        <v>286</v>
      </c>
      <c r="G67" s="4" t="s">
        <v>151</v>
      </c>
    </row>
    <row r="68" spans="1:21">
      <c r="A68" s="4" t="s">
        <v>287</v>
      </c>
      <c r="G68" s="5" t="n">
        <v>530860</v>
      </c>
    </row>
    <row r="69" spans="1:21">
      <c r="A69" s="4" t="s">
        <v>273</v>
      </c>
      <c r="G69" s="8" t="n">
        <v>1e-05</v>
      </c>
    </row>
    <row r="70" spans="1:21">
      <c r="A70" s="4" t="s">
        <v>288</v>
      </c>
    </row>
    <row r="71" spans="1:21">
      <c r="A71" s="3" t="s">
        <v>248</v>
      </c>
    </row>
    <row r="72" spans="1:21">
      <c r="A72" s="4" t="s">
        <v>285</v>
      </c>
      <c r="G72" s="7" t="n">
        <v>350000</v>
      </c>
    </row>
    <row r="73" spans="1:21">
      <c r="A73" s="4" t="s">
        <v>289</v>
      </c>
      <c r="G73" s="7" t="n">
        <v>59304</v>
      </c>
    </row>
    <row r="74" spans="1:21">
      <c r="A74" s="4" t="s">
        <v>290</v>
      </c>
    </row>
    <row r="75" spans="1:21">
      <c r="A75" s="3" t="s">
        <v>248</v>
      </c>
    </row>
    <row r="76" spans="1:21">
      <c r="A76" s="4" t="s">
        <v>277</v>
      </c>
      <c r="F76" s="5" t="n">
        <v>1229100</v>
      </c>
      <c r="O76" s="5" t="n">
        <v>1229100</v>
      </c>
    </row>
    <row r="77" spans="1:21">
      <c r="A77" s="4" t="s">
        <v>291</v>
      </c>
    </row>
    <row r="78" spans="1:21">
      <c r="A78" s="3" t="s">
        <v>248</v>
      </c>
    </row>
    <row r="79" spans="1:21">
      <c r="A79" s="4" t="s">
        <v>277</v>
      </c>
      <c r="F79" s="5" t="n">
        <v>216900</v>
      </c>
      <c r="O79" s="5" t="n">
        <v>216900</v>
      </c>
    </row>
    <row r="80" spans="1:21">
      <c r="A80" s="4" t="s">
        <v>292</v>
      </c>
    </row>
    <row r="81" spans="1:21">
      <c r="A81" s="3" t="s">
        <v>248</v>
      </c>
    </row>
    <row r="82" spans="1:21">
      <c r="A82" s="4" t="s">
        <v>277</v>
      </c>
      <c r="E82" s="5" t="n">
        <v>1150000</v>
      </c>
    </row>
    <row r="83" spans="1:21">
      <c r="A83" s="4" t="s">
        <v>256</v>
      </c>
      <c r="E83" s="9" t="n">
        <v>1.87</v>
      </c>
    </row>
    <row r="84" spans="1:21">
      <c r="A84" s="4" t="s">
        <v>268</v>
      </c>
      <c r="E84" s="9" t="n">
        <v>1.15</v>
      </c>
    </row>
    <row r="85" spans="1:21">
      <c r="A85" s="4" t="s">
        <v>293</v>
      </c>
      <c r="E85" s="7" t="n">
        <v>1</v>
      </c>
    </row>
    <row r="86" spans="1:21">
      <c r="A86" s="4" t="s">
        <v>294</v>
      </c>
    </row>
    <row r="87" spans="1:21">
      <c r="A87" s="3" t="s">
        <v>248</v>
      </c>
    </row>
    <row r="88" spans="1:21">
      <c r="A88" s="4" t="s">
        <v>256</v>
      </c>
      <c r="E88" s="9" t="n">
        <v>1.39</v>
      </c>
    </row>
    <row r="89" spans="1:21">
      <c r="A89" s="4" t="s">
        <v>295</v>
      </c>
    </row>
    <row r="90" spans="1:21">
      <c r="A90" s="3" t="s">
        <v>248</v>
      </c>
    </row>
    <row r="91" spans="1:21">
      <c r="A91" s="4" t="s">
        <v>296</v>
      </c>
      <c r="N91" s="7" t="n">
        <v>1500000</v>
      </c>
      <c r="O91" s="7" t="n">
        <v>1500000</v>
      </c>
    </row>
    <row r="92" spans="1:21">
      <c r="A92" s="4" t="s">
        <v>297</v>
      </c>
    </row>
    <row r="93" spans="1:21">
      <c r="A93" s="3" t="s">
        <v>248</v>
      </c>
    </row>
    <row r="94" spans="1:21">
      <c r="A94" s="4" t="s">
        <v>296</v>
      </c>
      <c r="I94" s="7" t="n">
        <v>750000</v>
      </c>
      <c r="J94" s="7" t="n">
        <v>750000</v>
      </c>
      <c r="K94" s="7" t="n">
        <v>750000</v>
      </c>
      <c r="L94" s="7" t="n">
        <v>500000</v>
      </c>
      <c r="M94" s="7" t="n">
        <v>500000</v>
      </c>
    </row>
    <row r="95" spans="1:21">
      <c r="A95" s="4" t="s">
        <v>298</v>
      </c>
    </row>
    <row r="96" spans="1:21">
      <c r="A96" s="3" t="s">
        <v>248</v>
      </c>
    </row>
    <row r="97" spans="1:21">
      <c r="A97" s="4" t="s">
        <v>296</v>
      </c>
      <c r="N97" s="7" t="n">
        <v>250000</v>
      </c>
    </row>
    <row r="98" spans="1:21">
      <c r="A98" s="4" t="s">
        <v>299</v>
      </c>
    </row>
    <row r="99" spans="1:21">
      <c r="A99" s="3" t="s">
        <v>248</v>
      </c>
    </row>
    <row r="100" spans="1:21">
      <c r="A100" s="4" t="s">
        <v>296</v>
      </c>
      <c r="I100" s="5" t="n">
        <v>250000</v>
      </c>
      <c r="M100" s="7" t="n">
        <v>250000</v>
      </c>
    </row>
    <row r="101" spans="1:21">
      <c r="A101" s="4" t="s">
        <v>300</v>
      </c>
    </row>
    <row r="102" spans="1:21">
      <c r="A102" s="3" t="s">
        <v>248</v>
      </c>
    </row>
    <row r="103" spans="1:21">
      <c r="A103" s="4" t="s">
        <v>296</v>
      </c>
      <c r="H103" s="7" t="n">
        <v>500000</v>
      </c>
      <c r="I103" s="7" t="n">
        <v>750000</v>
      </c>
      <c r="J103" s="7" t="n">
        <v>750000</v>
      </c>
      <c r="K103" s="7" t="n">
        <v>750000</v>
      </c>
      <c r="L103" s="7"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1</v>
      </c>
      <c r="B1" s="2" t="s">
        <v>2</v>
      </c>
      <c r="C1" s="2" t="s">
        <v>25</v>
      </c>
    </row>
    <row r="2" spans="1:3">
      <c r="A2" s="3" t="s">
        <v>302</v>
      </c>
    </row>
    <row r="3" spans="1:3">
      <c r="A3" s="4" t="s">
        <v>303</v>
      </c>
      <c r="B3" s="7" t="n">
        <v>386403</v>
      </c>
      <c r="C3" s="7" t="n">
        <v>492549</v>
      </c>
    </row>
    <row r="4" spans="1:3">
      <c r="A4" s="4" t="s">
        <v>304</v>
      </c>
      <c r="B4" s="5" t="n">
        <v>294305</v>
      </c>
      <c r="C4" s="5" t="n">
        <v>592445</v>
      </c>
    </row>
    <row r="5" spans="1:3">
      <c r="A5" s="4" t="s">
        <v>305</v>
      </c>
      <c r="B5" s="7" t="n">
        <v>680708</v>
      </c>
      <c r="C5" s="7" t="n">
        <v>10849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4" t="s">
        <v>307</v>
      </c>
      <c r="B2" s="7" t="n">
        <v>-17581983</v>
      </c>
      <c r="C2" s="7" t="n">
        <v>-14533648</v>
      </c>
    </row>
    <row r="3" spans="1:3">
      <c r="A3" s="4" t="s">
        <v>308</v>
      </c>
      <c r="B3" s="5" t="n">
        <v>7735945</v>
      </c>
      <c r="C3" s="5" t="n">
        <v>8708778</v>
      </c>
    </row>
    <row r="4" spans="1:3">
      <c r="A4" s="4" t="s">
        <v>309</v>
      </c>
    </row>
    <row r="5" spans="1:3">
      <c r="A5" s="4" t="s">
        <v>310</v>
      </c>
      <c r="B5" s="5" t="n">
        <v>12919</v>
      </c>
      <c r="C5" s="5" t="n">
        <v>11897</v>
      </c>
    </row>
    <row r="6" spans="1:3">
      <c r="A6" s="4" t="s">
        <v>311</v>
      </c>
    </row>
    <row r="7" spans="1:3">
      <c r="A7" s="4" t="s">
        <v>310</v>
      </c>
      <c r="B7" s="5" t="n">
        <v>168205</v>
      </c>
      <c r="C7" s="5" t="n">
        <v>155197</v>
      </c>
    </row>
    <row r="8" spans="1:3">
      <c r="A8" s="4" t="s">
        <v>312</v>
      </c>
    </row>
    <row r="9" spans="1:3">
      <c r="A9" s="4" t="s">
        <v>310</v>
      </c>
      <c r="B9" s="5" t="n">
        <v>20795544</v>
      </c>
      <c r="C9" s="5" t="n">
        <v>19079117</v>
      </c>
    </row>
    <row r="10" spans="1:3">
      <c r="A10" s="4" t="s">
        <v>313</v>
      </c>
    </row>
    <row r="11" spans="1:3">
      <c r="A11" s="4" t="s">
        <v>310</v>
      </c>
      <c r="B11" s="5" t="n">
        <v>3486825</v>
      </c>
      <c r="C11" s="5" t="n">
        <v>3209318</v>
      </c>
    </row>
    <row r="12" spans="1:3">
      <c r="A12" s="4" t="s">
        <v>314</v>
      </c>
    </row>
    <row r="13" spans="1:3">
      <c r="A13" s="4" t="s">
        <v>310</v>
      </c>
      <c r="B13" s="7" t="n">
        <v>854435</v>
      </c>
      <c r="C13" s="7" t="n">
        <v>7868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5</v>
      </c>
      <c r="B1" s="2" t="s">
        <v>2</v>
      </c>
      <c r="C1" s="2" t="s">
        <v>25</v>
      </c>
    </row>
    <row r="2" spans="1:3">
      <c r="A2" s="3" t="s">
        <v>302</v>
      </c>
    </row>
    <row r="3" spans="1:3">
      <c r="A3" s="4" t="s">
        <v>316</v>
      </c>
      <c r="B3" s="7" t="n">
        <v>2904841</v>
      </c>
      <c r="C3" s="7" t="n">
        <v>4955959</v>
      </c>
    </row>
    <row r="4" spans="1:3">
      <c r="A4" s="4" t="s">
        <v>317</v>
      </c>
      <c r="B4" s="5" t="n">
        <v>717068</v>
      </c>
      <c r="C4" s="5" t="n">
        <v>394496</v>
      </c>
    </row>
    <row r="5" spans="1:3">
      <c r="A5" s="4" t="s">
        <v>318</v>
      </c>
      <c r="B5" s="5" t="n">
        <v>750568</v>
      </c>
      <c r="C5" s="5" t="n">
        <v>127434</v>
      </c>
    </row>
    <row r="6" spans="1:3">
      <c r="A6" s="4" t="s">
        <v>319</v>
      </c>
      <c r="B6" s="5" t="n">
        <v>150862</v>
      </c>
      <c r="C6" s="5" t="n">
        <v>132632</v>
      </c>
    </row>
    <row r="7" spans="1:3">
      <c r="A7" s="4" t="s">
        <v>320</v>
      </c>
      <c r="B7" s="5" t="n">
        <v>444229</v>
      </c>
      <c r="C7" s="5" t="n">
        <v>403099</v>
      </c>
    </row>
    <row r="8" spans="1:3">
      <c r="A8" s="4" t="s">
        <v>321</v>
      </c>
      <c r="B8" s="7" t="n">
        <v>4967568</v>
      </c>
      <c r="C8" s="7" t="n">
        <v>60136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4" t="s">
        <v>323</v>
      </c>
      <c r="B2" s="7" t="n">
        <v>369032</v>
      </c>
      <c r="C2" s="7" t="n">
        <v>0</v>
      </c>
    </row>
    <row r="3" spans="1:3">
      <c r="A3" s="4" t="s">
        <v>324</v>
      </c>
      <c r="B3" s="5" t="n">
        <v>-15376</v>
      </c>
      <c r="C3" s="5" t="n">
        <v>0</v>
      </c>
    </row>
    <row r="4" spans="1:3">
      <c r="A4" s="4" t="s">
        <v>325</v>
      </c>
      <c r="B4" s="7" t="n">
        <v>353656</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6</v>
      </c>
      <c r="B1" s="2" t="s">
        <v>1</v>
      </c>
    </row>
    <row r="2" spans="1:3">
      <c r="B2" s="2" t="s">
        <v>2</v>
      </c>
      <c r="C2" s="2" t="s">
        <v>25</v>
      </c>
    </row>
    <row r="3" spans="1:3">
      <c r="A3" s="3" t="s">
        <v>302</v>
      </c>
    </row>
    <row r="4" spans="1:3">
      <c r="A4" s="4" t="s">
        <v>327</v>
      </c>
      <c r="B4" s="7" t="n">
        <v>-75338</v>
      </c>
      <c r="C4" s="7" t="n">
        <v>-821048</v>
      </c>
    </row>
    <row r="5" spans="1:3">
      <c r="A5" s="4" t="s">
        <v>328</v>
      </c>
      <c r="B5" s="5" t="n">
        <v>-55839</v>
      </c>
    </row>
    <row r="6" spans="1:3">
      <c r="A6" s="4" t="s">
        <v>329</v>
      </c>
      <c r="B6" s="5" t="n">
        <v>801549</v>
      </c>
    </row>
    <row r="7" spans="1:3">
      <c r="A7" s="4" t="s">
        <v>330</v>
      </c>
    </row>
    <row r="8" spans="1:3">
      <c r="A8" s="3" t="s">
        <v>302</v>
      </c>
    </row>
    <row r="9" spans="1:3">
      <c r="A9" s="4" t="s">
        <v>327</v>
      </c>
      <c r="B9" s="5" t="n">
        <v>-75338</v>
      </c>
      <c r="C9" s="5" t="n">
        <v>-320729</v>
      </c>
    </row>
    <row r="10" spans="1:3">
      <c r="A10" s="4" t="s">
        <v>328</v>
      </c>
      <c r="B10" s="5" t="n">
        <v>-36523</v>
      </c>
    </row>
    <row r="11" spans="1:3">
      <c r="A11" s="4" t="s">
        <v>329</v>
      </c>
      <c r="B11" s="5" t="n">
        <v>281914</v>
      </c>
    </row>
    <row r="12" spans="1:3">
      <c r="A12" s="4" t="s">
        <v>331</v>
      </c>
    </row>
    <row r="13" spans="1:3">
      <c r="A13" s="3" t="s">
        <v>302</v>
      </c>
    </row>
    <row r="14" spans="1:3">
      <c r="A14" s="4" t="s">
        <v>327</v>
      </c>
      <c r="B14" s="5" t="n">
        <v>0</v>
      </c>
      <c r="C14" s="7" t="n">
        <v>-500319</v>
      </c>
    </row>
    <row r="15" spans="1:3">
      <c r="A15" s="4" t="s">
        <v>328</v>
      </c>
      <c r="B15" s="5" t="n">
        <v>-19316</v>
      </c>
    </row>
    <row r="16" spans="1:3">
      <c r="A16" s="4" t="s">
        <v>329</v>
      </c>
      <c r="B16" s="5" t="n">
        <v>519635</v>
      </c>
    </row>
    <row r="17" spans="1:3">
      <c r="A17" s="4" t="s">
        <v>332</v>
      </c>
    </row>
    <row r="18" spans="1:3">
      <c r="A18" s="3" t="s">
        <v>302</v>
      </c>
    </row>
    <row r="19" spans="1:3">
      <c r="A19" s="4" t="s">
        <v>327</v>
      </c>
      <c r="B19" s="5" t="n">
        <v>0</v>
      </c>
    </row>
    <row r="20" spans="1:3">
      <c r="A20" s="4" t="s">
        <v>333</v>
      </c>
    </row>
    <row r="21" spans="1:3">
      <c r="A21" s="3" t="s">
        <v>302</v>
      </c>
    </row>
    <row r="22" spans="1:3">
      <c r="A22" s="4" t="s">
        <v>327</v>
      </c>
      <c r="B22" s="5" t="n">
        <v>0</v>
      </c>
    </row>
    <row r="23" spans="1:3">
      <c r="A23" s="4" t="s">
        <v>334</v>
      </c>
    </row>
    <row r="24" spans="1:3">
      <c r="A24" s="3" t="s">
        <v>302</v>
      </c>
    </row>
    <row r="25" spans="1:3">
      <c r="A25" s="4" t="s">
        <v>327</v>
      </c>
      <c r="B25"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80"/>
    <col customWidth="1" max="2" min="2" width="27"/>
  </cols>
  <sheetData>
    <row r="1" spans="1:2">
      <c r="A1" s="1" t="s">
        <v>335</v>
      </c>
      <c r="B1" s="2" t="s">
        <v>1</v>
      </c>
    </row>
    <row r="2" spans="1:2">
      <c r="B2" s="2" t="s">
        <v>336</v>
      </c>
    </row>
    <row r="3" spans="1:2">
      <c r="A3" s="3" t="s">
        <v>302</v>
      </c>
    </row>
    <row r="4" spans="1:2">
      <c r="A4" s="4" t="s">
        <v>337</v>
      </c>
      <c r="B4" s="7" t="n">
        <v>0</v>
      </c>
    </row>
    <row r="5" spans="1:2">
      <c r="A5" s="4" t="s">
        <v>338</v>
      </c>
      <c r="B5" s="5" t="n">
        <v>5668849</v>
      </c>
    </row>
    <row r="6" spans="1:2">
      <c r="A6" s="4" t="s">
        <v>339</v>
      </c>
      <c r="B6" s="7" t="n">
        <v>0</v>
      </c>
    </row>
    <row r="7" spans="1:2">
      <c r="A7" s="4" t="s">
        <v>340</v>
      </c>
      <c r="B7" s="5" t="n">
        <v>-2344948</v>
      </c>
    </row>
    <row r="8" spans="1:2">
      <c r="A8" s="4" t="s">
        <v>341</v>
      </c>
      <c r="B8" s="7" t="n">
        <v>-1920881</v>
      </c>
    </row>
    <row r="9" spans="1:2">
      <c r="A9" s="4" t="s">
        <v>342</v>
      </c>
      <c r="B9" s="5" t="n">
        <v>2518334</v>
      </c>
    </row>
    <row r="10" spans="1:2">
      <c r="A10" s="4" t="s">
        <v>342</v>
      </c>
      <c r="B10" s="5" t="n">
        <v>1373008</v>
      </c>
    </row>
    <row r="11" spans="1:2">
      <c r="A11" s="4" t="s">
        <v>343</v>
      </c>
      <c r="B11" s="5" t="n">
        <v>-774424</v>
      </c>
    </row>
    <row r="12" spans="1:2">
      <c r="A12" s="4" t="s">
        <v>344</v>
      </c>
      <c r="B12" s="7" t="n">
        <v>4265829</v>
      </c>
    </row>
    <row r="13" spans="1:2">
      <c r="A13" s="4" t="s">
        <v>345</v>
      </c>
      <c r="B13" s="5" t="n">
        <v>2551931</v>
      </c>
    </row>
    <row r="14" spans="1:2">
      <c r="A14" s="4" t="s">
        <v>346</v>
      </c>
    </row>
    <row r="15" spans="1:2">
      <c r="A15" s="3" t="s">
        <v>302</v>
      </c>
    </row>
    <row r="16" spans="1:2">
      <c r="A16" s="4" t="s">
        <v>337</v>
      </c>
      <c r="B16" s="7" t="n">
        <v>0</v>
      </c>
    </row>
    <row r="17" spans="1:2">
      <c r="A17" s="4" t="s">
        <v>339</v>
      </c>
      <c r="B17" s="5" t="n">
        <v>0</v>
      </c>
    </row>
    <row r="18" spans="1:2">
      <c r="A18" s="4" t="s">
        <v>340</v>
      </c>
      <c r="B18" s="5" t="n">
        <v>-1944317</v>
      </c>
    </row>
    <row r="19" spans="1:2">
      <c r="A19" s="4" t="s">
        <v>341</v>
      </c>
      <c r="B19" s="5" t="n">
        <v>-1883064</v>
      </c>
    </row>
    <row r="20" spans="1:2">
      <c r="A20" s="4" t="s">
        <v>344</v>
      </c>
      <c r="B20" s="5" t="n">
        <v>3827381</v>
      </c>
    </row>
    <row r="21" spans="1:2">
      <c r="A21" s="4" t="s">
        <v>347</v>
      </c>
    </row>
    <row r="22" spans="1:2">
      <c r="A22" s="3" t="s">
        <v>302</v>
      </c>
    </row>
    <row r="23" spans="1:2">
      <c r="A23" s="4" t="s">
        <v>337</v>
      </c>
      <c r="B23" s="5" t="n">
        <v>0</v>
      </c>
    </row>
    <row r="24" spans="1:2">
      <c r="A24" s="4" t="s">
        <v>339</v>
      </c>
      <c r="B24" s="5" t="n">
        <v>0</v>
      </c>
    </row>
    <row r="25" spans="1:2">
      <c r="A25" s="4" t="s">
        <v>340</v>
      </c>
      <c r="B25" s="5" t="n">
        <v>-1610060</v>
      </c>
    </row>
    <row r="26" spans="1:2">
      <c r="A26" s="4" t="s">
        <v>341</v>
      </c>
      <c r="B26" s="5" t="n">
        <v>-1752223</v>
      </c>
    </row>
    <row r="27" spans="1:2">
      <c r="A27" s="4" t="s">
        <v>344</v>
      </c>
      <c r="B27" s="5" t="n">
        <v>3362283</v>
      </c>
    </row>
    <row r="28" spans="1:2">
      <c r="A28" s="4" t="s">
        <v>348</v>
      </c>
    </row>
    <row r="29" spans="1:2">
      <c r="A29" s="3" t="s">
        <v>302</v>
      </c>
    </row>
    <row r="30" spans="1:2">
      <c r="A30" s="4" t="s">
        <v>337</v>
      </c>
      <c r="B30" s="5" t="n">
        <v>0</v>
      </c>
    </row>
    <row r="31" spans="1:2">
      <c r="A31" s="4" t="s">
        <v>339</v>
      </c>
      <c r="B31" s="5" t="n">
        <v>0</v>
      </c>
    </row>
    <row r="32" spans="1:2">
      <c r="A32" s="4" t="s">
        <v>340</v>
      </c>
      <c r="B32" s="5" t="n">
        <v>-70826</v>
      </c>
    </row>
    <row r="33" spans="1:2">
      <c r="A33" s="4" t="s">
        <v>341</v>
      </c>
      <c r="B33" s="5" t="n">
        <v>-117388</v>
      </c>
    </row>
    <row r="34" spans="1:2">
      <c r="A34" s="4" t="s">
        <v>344</v>
      </c>
      <c r="B34" s="5" t="n">
        <v>188214</v>
      </c>
    </row>
    <row r="35" spans="1:2">
      <c r="A35" s="4" t="s">
        <v>349</v>
      </c>
    </row>
    <row r="36" spans="1:2">
      <c r="A36" s="3" t="s">
        <v>302</v>
      </c>
    </row>
    <row r="37" spans="1:2">
      <c r="A37" s="4" t="s">
        <v>337</v>
      </c>
      <c r="B37" s="5" t="n">
        <v>0</v>
      </c>
    </row>
    <row r="38" spans="1:2">
      <c r="A38" s="4" t="s">
        <v>339</v>
      </c>
      <c r="B38" s="5" t="n">
        <v>0</v>
      </c>
    </row>
    <row r="39" spans="1:2">
      <c r="A39" s="4" t="s">
        <v>340</v>
      </c>
      <c r="B39" s="5" t="n">
        <v>-142231</v>
      </c>
    </row>
    <row r="40" spans="1:2">
      <c r="A40" s="4" t="s">
        <v>341</v>
      </c>
      <c r="B40" s="5" t="n">
        <v>-13453</v>
      </c>
    </row>
    <row r="41" spans="1:2">
      <c r="A41" s="4" t="s">
        <v>344</v>
      </c>
      <c r="B41" s="5" t="n">
        <v>155684</v>
      </c>
    </row>
    <row r="42" spans="1:2">
      <c r="A42" s="4" t="s">
        <v>350</v>
      </c>
    </row>
    <row r="43" spans="1:2">
      <c r="A43" s="3" t="s">
        <v>302</v>
      </c>
    </row>
    <row r="44" spans="1:2">
      <c r="A44" s="4" t="s">
        <v>337</v>
      </c>
      <c r="B44" s="5" t="n">
        <v>0</v>
      </c>
    </row>
    <row r="45" spans="1:2">
      <c r="A45" s="4" t="s">
        <v>339</v>
      </c>
      <c r="B45" s="5" t="n">
        <v>0</v>
      </c>
    </row>
    <row r="46" spans="1:2">
      <c r="A46" s="4" t="s">
        <v>340</v>
      </c>
      <c r="B46" s="5" t="n">
        <v>-121200</v>
      </c>
    </row>
    <row r="47" spans="1:2">
      <c r="A47" s="4" t="s">
        <v>341</v>
      </c>
      <c r="B47" s="5" t="n">
        <v>0</v>
      </c>
    </row>
    <row r="48" spans="1:2">
      <c r="A48" s="4" t="s">
        <v>344</v>
      </c>
      <c r="B48" s="5" t="n">
        <v>121200</v>
      </c>
    </row>
    <row r="49" spans="1:2">
      <c r="A49" s="4" t="s">
        <v>351</v>
      </c>
    </row>
    <row r="50" spans="1:2">
      <c r="A50" s="3" t="s">
        <v>302</v>
      </c>
    </row>
    <row r="51" spans="1:2">
      <c r="A51" s="4" t="s">
        <v>337</v>
      </c>
      <c r="B51" s="5" t="n">
        <v>0</v>
      </c>
    </row>
    <row r="52" spans="1:2">
      <c r="A52" s="4" t="s">
        <v>339</v>
      </c>
      <c r="B52" s="5" t="n">
        <v>0</v>
      </c>
    </row>
    <row r="53" spans="1:2">
      <c r="A53" s="4" t="s">
        <v>340</v>
      </c>
      <c r="B53" s="5" t="n">
        <v>-400631</v>
      </c>
    </row>
    <row r="54" spans="1:2">
      <c r="A54" s="4" t="s">
        <v>341</v>
      </c>
      <c r="B54" s="5" t="n">
        <v>-37817</v>
      </c>
    </row>
    <row r="55" spans="1:2">
      <c r="A55" s="4" t="s">
        <v>344</v>
      </c>
      <c r="B55" s="5" t="n">
        <v>438448</v>
      </c>
    </row>
    <row r="56" spans="1:2">
      <c r="A56" s="4" t="s">
        <v>352</v>
      </c>
    </row>
    <row r="57" spans="1:2">
      <c r="A57" s="3" t="s">
        <v>302</v>
      </c>
    </row>
    <row r="58" spans="1:2">
      <c r="A58" s="4" t="s">
        <v>337</v>
      </c>
      <c r="B58" s="5" t="n">
        <v>0</v>
      </c>
    </row>
    <row r="59" spans="1:2">
      <c r="A59" s="4" t="s">
        <v>339</v>
      </c>
      <c r="B59" s="5" t="n">
        <v>0</v>
      </c>
    </row>
    <row r="60" spans="1:2">
      <c r="A60" s="4" t="s">
        <v>340</v>
      </c>
      <c r="B60" s="5" t="n">
        <v>-400631</v>
      </c>
    </row>
    <row r="61" spans="1:2">
      <c r="A61" s="4" t="s">
        <v>341</v>
      </c>
      <c r="B61" s="5" t="n">
        <v>-37817</v>
      </c>
    </row>
    <row r="62" spans="1:2">
      <c r="A62" s="4" t="s">
        <v>344</v>
      </c>
      <c r="B62" s="7" t="n">
        <v>438448</v>
      </c>
    </row>
    <row r="63" spans="1:2">
      <c r="A63" s="4" t="s">
        <v>353</v>
      </c>
    </row>
    <row r="64" spans="1:2">
      <c r="A64" s="3" t="s">
        <v>302</v>
      </c>
    </row>
    <row r="65" spans="1:2">
      <c r="A65" s="4" t="s">
        <v>338</v>
      </c>
      <c r="B65" s="5" t="n">
        <v>61116</v>
      </c>
    </row>
    <row r="66" spans="1:2">
      <c r="A66" s="4" t="s">
        <v>342</v>
      </c>
      <c r="B66" s="5" t="n">
        <v>0</v>
      </c>
    </row>
    <row r="67" spans="1:2">
      <c r="A67" s="4" t="s">
        <v>342</v>
      </c>
      <c r="B67" s="5" t="n">
        <v>488194</v>
      </c>
    </row>
    <row r="68" spans="1:2">
      <c r="A68" s="4" t="s">
        <v>343</v>
      </c>
      <c r="B68" s="5" t="n">
        <v>-774424</v>
      </c>
    </row>
    <row r="69" spans="1:2">
      <c r="A69" s="4" t="s">
        <v>345</v>
      </c>
      <c r="B69" s="5" t="n">
        <v>347346</v>
      </c>
    </row>
    <row r="70" spans="1:2">
      <c r="A70" s="4" t="s">
        <v>354</v>
      </c>
    </row>
    <row r="71" spans="1:2">
      <c r="A71" s="3" t="s">
        <v>302</v>
      </c>
    </row>
    <row r="72" spans="1:2">
      <c r="A72" s="4" t="s">
        <v>338</v>
      </c>
      <c r="B72" s="5" t="n">
        <v>0</v>
      </c>
    </row>
    <row r="73" spans="1:2">
      <c r="A73" s="4" t="s">
        <v>342</v>
      </c>
      <c r="B73" s="5" t="n">
        <v>0</v>
      </c>
    </row>
    <row r="74" spans="1:2">
      <c r="A74" s="4" t="s">
        <v>342</v>
      </c>
      <c r="B74" s="5" t="n">
        <v>396181</v>
      </c>
    </row>
    <row r="75" spans="1:2">
      <c r="A75" s="4" t="s">
        <v>343</v>
      </c>
      <c r="B75" s="5" t="n">
        <v>-530860</v>
      </c>
    </row>
    <row r="76" spans="1:2">
      <c r="A76" s="4" t="s">
        <v>345</v>
      </c>
      <c r="B76" s="5" t="n">
        <v>134679</v>
      </c>
    </row>
    <row r="77" spans="1:2">
      <c r="A77" s="4" t="s">
        <v>355</v>
      </c>
    </row>
    <row r="78" spans="1:2">
      <c r="A78" s="3" t="s">
        <v>302</v>
      </c>
    </row>
    <row r="79" spans="1:2">
      <c r="A79" s="4" t="s">
        <v>338</v>
      </c>
      <c r="B79" s="5" t="n">
        <v>61116</v>
      </c>
    </row>
    <row r="80" spans="1:2">
      <c r="A80" s="4" t="s">
        <v>342</v>
      </c>
      <c r="B80" s="5" t="n">
        <v>0</v>
      </c>
    </row>
    <row r="81" spans="1:2">
      <c r="A81" s="4" t="s">
        <v>342</v>
      </c>
      <c r="B81" s="5" t="n">
        <v>92013</v>
      </c>
    </row>
    <row r="82" spans="1:2">
      <c r="A82" s="4" t="s">
        <v>343</v>
      </c>
      <c r="B82" s="5" t="n">
        <v>-243564</v>
      </c>
    </row>
    <row r="83" spans="1:2">
      <c r="A83" s="4" t="s">
        <v>345</v>
      </c>
      <c r="B83" s="5" t="n">
        <v>212667</v>
      </c>
    </row>
    <row r="84" spans="1:2">
      <c r="A84" s="4" t="s">
        <v>356</v>
      </c>
    </row>
    <row r="85" spans="1:2">
      <c r="A85" s="3" t="s">
        <v>302</v>
      </c>
    </row>
    <row r="86" spans="1:2">
      <c r="A86" s="4" t="s">
        <v>338</v>
      </c>
      <c r="B86" s="5" t="n">
        <v>5607733</v>
      </c>
    </row>
    <row r="87" spans="1:2">
      <c r="A87" s="4" t="s">
        <v>342</v>
      </c>
      <c r="B87" s="5" t="n">
        <v>2518334</v>
      </c>
    </row>
    <row r="88" spans="1:2">
      <c r="A88" s="4" t="s">
        <v>342</v>
      </c>
      <c r="B88" s="5" t="n">
        <v>884814</v>
      </c>
    </row>
    <row r="89" spans="1:2">
      <c r="A89" s="4" t="s">
        <v>343</v>
      </c>
      <c r="B89" s="5" t="n">
        <v>0</v>
      </c>
    </row>
    <row r="90" spans="1:2">
      <c r="A90" s="4" t="s">
        <v>345</v>
      </c>
      <c r="B90" s="5" t="n">
        <v>2204585</v>
      </c>
    </row>
    <row r="91" spans="1:2">
      <c r="A91" s="4" t="s">
        <v>357</v>
      </c>
    </row>
    <row r="92" spans="1:2">
      <c r="A92" s="3" t="s">
        <v>302</v>
      </c>
    </row>
    <row r="93" spans="1:2">
      <c r="A93" s="4" t="s">
        <v>338</v>
      </c>
      <c r="B93" s="5" t="n">
        <v>1446000</v>
      </c>
    </row>
    <row r="94" spans="1:2">
      <c r="A94" s="4" t="s">
        <v>342</v>
      </c>
      <c r="B94" s="5" t="n">
        <v>0</v>
      </c>
    </row>
    <row r="95" spans="1:2">
      <c r="A95" s="4" t="s">
        <v>342</v>
      </c>
      <c r="B95" s="5" t="n">
        <v>172982</v>
      </c>
    </row>
    <row r="96" spans="1:2">
      <c r="A96" s="4" t="s">
        <v>343</v>
      </c>
      <c r="B96" s="5" t="n">
        <v>0</v>
      </c>
    </row>
    <row r="97" spans="1:2">
      <c r="A97" s="4" t="s">
        <v>345</v>
      </c>
      <c r="B97" s="5" t="n">
        <v>1273018</v>
      </c>
    </row>
    <row r="98" spans="1:2">
      <c r="A98" s="4" t="s">
        <v>358</v>
      </c>
    </row>
    <row r="99" spans="1:2">
      <c r="A99" s="3" t="s">
        <v>302</v>
      </c>
    </row>
    <row r="100" spans="1:2">
      <c r="A100" s="4" t="s">
        <v>338</v>
      </c>
      <c r="B100" s="5" t="n">
        <v>1166667</v>
      </c>
    </row>
    <row r="101" spans="1:2">
      <c r="A101" s="4" t="s">
        <v>342</v>
      </c>
      <c r="B101" s="5" t="n">
        <v>1166667</v>
      </c>
    </row>
    <row r="102" spans="1:2">
      <c r="A102" s="4" t="s">
        <v>342</v>
      </c>
      <c r="B102" s="5" t="n">
        <v>0</v>
      </c>
    </row>
    <row r="103" spans="1:2">
      <c r="A103" s="4" t="s">
        <v>343</v>
      </c>
      <c r="B103" s="5" t="n">
        <v>0</v>
      </c>
    </row>
    <row r="104" spans="1:2">
      <c r="A104" s="4" t="s">
        <v>345</v>
      </c>
      <c r="B104" s="5" t="n">
        <v>0</v>
      </c>
    </row>
    <row r="105" spans="1:2">
      <c r="A105" s="4" t="s">
        <v>359</v>
      </c>
    </row>
    <row r="106" spans="1:2">
      <c r="A106" s="3" t="s">
        <v>302</v>
      </c>
    </row>
    <row r="107" spans="1:2">
      <c r="A107" s="4" t="s">
        <v>338</v>
      </c>
      <c r="B107" s="5" t="n">
        <v>710000</v>
      </c>
    </row>
    <row r="108" spans="1:2">
      <c r="A108" s="4" t="s">
        <v>342</v>
      </c>
      <c r="B108" s="5" t="n">
        <v>710000</v>
      </c>
    </row>
    <row r="109" spans="1:2">
      <c r="A109" s="4" t="s">
        <v>342</v>
      </c>
      <c r="B109" s="5" t="n">
        <v>0</v>
      </c>
    </row>
    <row r="110" spans="1:2">
      <c r="A110" s="4" t="s">
        <v>343</v>
      </c>
      <c r="B110" s="5" t="n">
        <v>0</v>
      </c>
    </row>
    <row r="111" spans="1:2">
      <c r="A111" s="4" t="s">
        <v>345</v>
      </c>
      <c r="B111" s="5" t="n">
        <v>0</v>
      </c>
    </row>
    <row r="112" spans="1:2">
      <c r="A112" s="4" t="s">
        <v>360</v>
      </c>
    </row>
    <row r="113" spans="1:2">
      <c r="A113" s="3" t="s">
        <v>302</v>
      </c>
    </row>
    <row r="114" spans="1:2">
      <c r="A114" s="4" t="s">
        <v>338</v>
      </c>
      <c r="B114" s="5" t="n">
        <v>520373</v>
      </c>
    </row>
    <row r="115" spans="1:2">
      <c r="A115" s="4" t="s">
        <v>342</v>
      </c>
      <c r="B115" s="5" t="n">
        <v>0</v>
      </c>
    </row>
    <row r="116" spans="1:2">
      <c r="A116" s="4" t="s">
        <v>342</v>
      </c>
      <c r="B116" s="5" t="n">
        <v>0</v>
      </c>
    </row>
    <row r="117" spans="1:2">
      <c r="A117" s="4" t="s">
        <v>343</v>
      </c>
      <c r="B117" s="5" t="n">
        <v>0</v>
      </c>
    </row>
    <row r="118" spans="1:2">
      <c r="A118" s="4" t="s">
        <v>345</v>
      </c>
      <c r="B118" s="5" t="n">
        <v>520373</v>
      </c>
    </row>
    <row r="119" spans="1:2">
      <c r="A119" s="4" t="s">
        <v>361</v>
      </c>
    </row>
    <row r="120" spans="1:2">
      <c r="A120" s="3" t="s">
        <v>302</v>
      </c>
    </row>
    <row r="121" spans="1:2">
      <c r="A121" s="4" t="s">
        <v>338</v>
      </c>
      <c r="B121" s="5" t="n">
        <v>180000</v>
      </c>
    </row>
    <row r="122" spans="1:2">
      <c r="A122" s="4" t="s">
        <v>342</v>
      </c>
      <c r="B122" s="5" t="n">
        <v>0</v>
      </c>
    </row>
    <row r="123" spans="1:2">
      <c r="A123" s="4" t="s">
        <v>342</v>
      </c>
      <c r="B123" s="5" t="n">
        <v>0</v>
      </c>
    </row>
    <row r="124" spans="1:2">
      <c r="A124" s="4" t="s">
        <v>343</v>
      </c>
      <c r="B124" s="5" t="n">
        <v>0</v>
      </c>
    </row>
    <row r="125" spans="1:2">
      <c r="A125" s="4" t="s">
        <v>345</v>
      </c>
      <c r="B125" s="5" t="n">
        <v>180000</v>
      </c>
    </row>
    <row r="126" spans="1:2">
      <c r="A126" s="4" t="s">
        <v>362</v>
      </c>
    </row>
    <row r="127" spans="1:2">
      <c r="A127" s="3" t="s">
        <v>302</v>
      </c>
    </row>
    <row r="128" spans="1:2">
      <c r="A128" s="4" t="s">
        <v>338</v>
      </c>
      <c r="B128" s="5" t="n">
        <v>106172</v>
      </c>
    </row>
    <row r="129" spans="1:2">
      <c r="A129" s="4" t="s">
        <v>342</v>
      </c>
      <c r="B129" s="5" t="n">
        <v>0</v>
      </c>
    </row>
    <row r="130" spans="1:2">
      <c r="A130" s="4" t="s">
        <v>342</v>
      </c>
      <c r="B130" s="5" t="n">
        <v>9652</v>
      </c>
    </row>
    <row r="131" spans="1:2">
      <c r="A131" s="4" t="s">
        <v>343</v>
      </c>
      <c r="B131" s="5" t="n">
        <v>0</v>
      </c>
    </row>
    <row r="132" spans="1:2">
      <c r="A132" s="4" t="s">
        <v>345</v>
      </c>
      <c r="B132" s="5" t="n">
        <v>96520</v>
      </c>
    </row>
    <row r="133" spans="1:2">
      <c r="A133" s="4" t="s">
        <v>363</v>
      </c>
    </row>
    <row r="134" spans="1:2">
      <c r="A134" s="3" t="s">
        <v>302</v>
      </c>
    </row>
    <row r="135" spans="1:2">
      <c r="A135" s="4" t="s">
        <v>338</v>
      </c>
      <c r="B135" s="5" t="n">
        <v>641667</v>
      </c>
    </row>
    <row r="136" spans="1:2">
      <c r="A136" s="4" t="s">
        <v>342</v>
      </c>
      <c r="B136" s="5" t="n">
        <v>641667</v>
      </c>
    </row>
    <row r="137" spans="1:2">
      <c r="A137" s="4" t="s">
        <v>342</v>
      </c>
      <c r="B137" s="5" t="n">
        <v>0</v>
      </c>
    </row>
    <row r="138" spans="1:2">
      <c r="A138" s="4" t="s">
        <v>343</v>
      </c>
      <c r="B138" s="5" t="n">
        <v>0</v>
      </c>
    </row>
    <row r="139" spans="1:2">
      <c r="A139" s="4" t="s">
        <v>345</v>
      </c>
      <c r="B139" s="5" t="n">
        <v>0</v>
      </c>
    </row>
    <row r="140" spans="1:2">
      <c r="A140" s="4" t="s">
        <v>364</v>
      </c>
    </row>
    <row r="141" spans="1:2">
      <c r="A141" s="3" t="s">
        <v>302</v>
      </c>
    </row>
    <row r="142" spans="1:2">
      <c r="A142" s="4" t="s">
        <v>338</v>
      </c>
      <c r="B142" s="5" t="n">
        <v>66229</v>
      </c>
    </row>
    <row r="143" spans="1:2">
      <c r="A143" s="4" t="s">
        <v>342</v>
      </c>
      <c r="B143" s="5" t="n">
        <v>0</v>
      </c>
    </row>
    <row r="144" spans="1:2">
      <c r="A144" s="4" t="s">
        <v>342</v>
      </c>
      <c r="B144" s="5" t="n">
        <v>0</v>
      </c>
    </row>
    <row r="145" spans="1:2">
      <c r="A145" s="4" t="s">
        <v>343</v>
      </c>
      <c r="B145" s="5" t="n">
        <v>0</v>
      </c>
    </row>
    <row r="146" spans="1:2">
      <c r="A146" s="4" t="s">
        <v>345</v>
      </c>
      <c r="B146" s="5" t="n">
        <v>66229</v>
      </c>
    </row>
    <row r="147" spans="1:2">
      <c r="A147" s="4" t="s">
        <v>365</v>
      </c>
    </row>
    <row r="148" spans="1:2">
      <c r="A148" s="3" t="s">
        <v>302</v>
      </c>
    </row>
    <row r="149" spans="1:2">
      <c r="A149" s="4" t="s">
        <v>338</v>
      </c>
      <c r="B149" s="5" t="n">
        <v>731798</v>
      </c>
    </row>
    <row r="150" spans="1:2">
      <c r="A150" s="4" t="s">
        <v>342</v>
      </c>
      <c r="B150" s="5" t="n">
        <v>0</v>
      </c>
    </row>
    <row r="151" spans="1:2">
      <c r="A151" s="4" t="s">
        <v>342</v>
      </c>
      <c r="B151" s="5" t="n">
        <v>731798</v>
      </c>
    </row>
    <row r="152" spans="1:2">
      <c r="A152" s="4" t="s">
        <v>343</v>
      </c>
      <c r="B152" s="5" t="n">
        <v>0</v>
      </c>
    </row>
    <row r="153" spans="1:2">
      <c r="A153" s="4" t="s">
        <v>345</v>
      </c>
      <c r="B153" s="5" t="n">
        <v>0</v>
      </c>
    </row>
    <row r="154" spans="1:2">
      <c r="A154" s="4" t="s">
        <v>366</v>
      </c>
    </row>
    <row r="155" spans="1:2">
      <c r="A155" s="3" t="s">
        <v>302</v>
      </c>
    </row>
    <row r="156" spans="1:2">
      <c r="A156" s="4" t="s">
        <v>338</v>
      </c>
      <c r="B156" s="5" t="n">
        <v>38827</v>
      </c>
    </row>
    <row r="157" spans="1:2">
      <c r="A157" s="4" t="s">
        <v>342</v>
      </c>
      <c r="B157" s="5" t="n">
        <v>0</v>
      </c>
    </row>
    <row r="158" spans="1:2">
      <c r="A158" s="4" t="s">
        <v>342</v>
      </c>
      <c r="B158" s="5" t="n">
        <v>-29618</v>
      </c>
    </row>
    <row r="159" spans="1:2">
      <c r="A159" s="4" t="s">
        <v>343</v>
      </c>
      <c r="B159" s="5" t="n">
        <v>0</v>
      </c>
    </row>
    <row r="160" spans="1:2">
      <c r="A160" s="4" t="s">
        <v>345</v>
      </c>
      <c r="B160" s="5" t="n">
        <v>684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4" t="s">
        <v>63</v>
      </c>
      <c r="B2" s="7" t="n">
        <v>91897</v>
      </c>
      <c r="C2" s="7" t="n">
        <v>88528</v>
      </c>
    </row>
    <row r="3" spans="1:3">
      <c r="A3" s="4" t="s">
        <v>64</v>
      </c>
      <c r="B3" s="8" t="n">
        <v>1e-05</v>
      </c>
      <c r="C3" s="8" t="n">
        <v>1e-05</v>
      </c>
    </row>
    <row r="4" spans="1:3">
      <c r="A4" s="4" t="s">
        <v>65</v>
      </c>
      <c r="B4" s="5" t="n">
        <v>50000000</v>
      </c>
      <c r="C4" s="5" t="n">
        <v>50000000</v>
      </c>
    </row>
    <row r="5" spans="1:3">
      <c r="A5" s="4" t="s">
        <v>66</v>
      </c>
      <c r="B5" s="5" t="n">
        <v>58</v>
      </c>
      <c r="C5" s="5" t="n">
        <v>249</v>
      </c>
    </row>
    <row r="6" spans="1:3">
      <c r="A6" s="4" t="s">
        <v>67</v>
      </c>
      <c r="B6" s="5" t="n">
        <v>58</v>
      </c>
      <c r="C6" s="5" t="n">
        <v>249</v>
      </c>
    </row>
    <row r="7" spans="1:3">
      <c r="A7" s="4" t="s">
        <v>68</v>
      </c>
      <c r="B7" s="8" t="n">
        <v>1e-05</v>
      </c>
      <c r="C7" s="8" t="n">
        <v>1e-05</v>
      </c>
    </row>
    <row r="8" spans="1:3">
      <c r="A8" s="4" t="s">
        <v>69</v>
      </c>
      <c r="B8" s="5" t="n">
        <v>500000000</v>
      </c>
      <c r="C8" s="5" t="n">
        <v>500000000</v>
      </c>
    </row>
    <row r="9" spans="1:3">
      <c r="A9" s="4" t="s">
        <v>70</v>
      </c>
      <c r="B9" s="5" t="n">
        <v>13271355</v>
      </c>
      <c r="C9" s="5" t="n">
        <v>8376267</v>
      </c>
    </row>
    <row r="10" spans="1:3">
      <c r="A10" s="4" t="s">
        <v>71</v>
      </c>
      <c r="B10" s="5" t="n">
        <v>13271355</v>
      </c>
      <c r="C10" s="5" t="n">
        <v>8376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7</v>
      </c>
      <c r="B1" s="2" t="s">
        <v>2</v>
      </c>
      <c r="C1" s="2" t="s">
        <v>25</v>
      </c>
    </row>
    <row r="2" spans="1:3">
      <c r="A2" s="3" t="s">
        <v>368</v>
      </c>
    </row>
    <row r="3" spans="1:3">
      <c r="A3" s="4" t="s">
        <v>369</v>
      </c>
      <c r="B3" s="7" t="n">
        <v>6788644</v>
      </c>
      <c r="C3" s="7" t="n">
        <v>7715662</v>
      </c>
    </row>
    <row r="4" spans="1:3">
      <c r="A4" s="4" t="s">
        <v>370</v>
      </c>
    </row>
    <row r="5" spans="1:3">
      <c r="A5" s="3" t="s">
        <v>368</v>
      </c>
    </row>
    <row r="6" spans="1:3">
      <c r="A6" s="4" t="s">
        <v>371</v>
      </c>
      <c r="B6" s="5" t="n">
        <v>8331836</v>
      </c>
      <c r="C6" s="5" t="n">
        <v>10081836</v>
      </c>
    </row>
    <row r="7" spans="1:3">
      <c r="A7" s="4" t="s">
        <v>372</v>
      </c>
      <c r="B7" s="5" t="n">
        <v>-1124873</v>
      </c>
      <c r="C7" s="5" t="n">
        <v>-1772645</v>
      </c>
    </row>
    <row r="8" spans="1:3">
      <c r="A8" s="4" t="s">
        <v>373</v>
      </c>
      <c r="B8" s="5" t="n">
        <v>-110021</v>
      </c>
      <c r="C8" s="5" t="n">
        <v>-164731</v>
      </c>
    </row>
    <row r="9" spans="1:3">
      <c r="A9" s="4" t="s">
        <v>374</v>
      </c>
      <c r="B9" s="5" t="n">
        <v>-4089</v>
      </c>
      <c r="C9" s="5" t="n">
        <v>-6596</v>
      </c>
    </row>
    <row r="10" spans="1:3">
      <c r="A10" s="4" t="s">
        <v>375</v>
      </c>
      <c r="B10" s="5" t="n">
        <v>-262400</v>
      </c>
      <c r="C10" s="5" t="n">
        <v>-422202</v>
      </c>
    </row>
    <row r="11" spans="1:3">
      <c r="A11" s="4" t="s">
        <v>376</v>
      </c>
    </row>
    <row r="12" spans="1:3">
      <c r="A12" s="3" t="s">
        <v>368</v>
      </c>
    </row>
    <row r="13" spans="1:3">
      <c r="A13" s="4" t="s">
        <v>377</v>
      </c>
      <c r="B13" s="7" t="n">
        <v>-41809</v>
      </c>
      <c r="C1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80</v>
      </c>
    </row>
    <row r="3" spans="1:2">
      <c r="A3" s="4" t="s">
        <v>381</v>
      </c>
      <c r="B3" s="7" t="n">
        <v>4265829</v>
      </c>
    </row>
    <row r="4" spans="1:2">
      <c r="A4" s="4" t="s">
        <v>382</v>
      </c>
    </row>
    <row r="5" spans="1:2">
      <c r="A5" s="3" t="s">
        <v>380</v>
      </c>
    </row>
    <row r="6" spans="1:2">
      <c r="A6" s="4" t="s">
        <v>381</v>
      </c>
      <c r="B6" s="5" t="n">
        <v>438448</v>
      </c>
    </row>
    <row r="7" spans="1:2">
      <c r="A7" s="4" t="s">
        <v>383</v>
      </c>
    </row>
    <row r="8" spans="1:2">
      <c r="A8" s="3" t="s">
        <v>380</v>
      </c>
    </row>
    <row r="9" spans="1:2">
      <c r="A9" s="4" t="s">
        <v>381</v>
      </c>
      <c r="B9" s="5" t="n">
        <v>3827381</v>
      </c>
    </row>
    <row r="10" spans="1:2">
      <c r="A10" s="4" t="s">
        <v>384</v>
      </c>
    </row>
    <row r="11" spans="1:2">
      <c r="A11" s="3" t="s">
        <v>380</v>
      </c>
    </row>
    <row r="12" spans="1:2">
      <c r="A12" s="4" t="s">
        <v>381</v>
      </c>
      <c r="B12" s="5" t="n">
        <v>0</v>
      </c>
    </row>
    <row r="13" spans="1:2">
      <c r="A13" s="4" t="s">
        <v>385</v>
      </c>
    </row>
    <row r="14" spans="1:2">
      <c r="A14" s="3" t="s">
        <v>380</v>
      </c>
    </row>
    <row r="15" spans="1:2">
      <c r="A15" s="4" t="s">
        <v>381</v>
      </c>
      <c r="B15" s="5" t="n">
        <v>0</v>
      </c>
    </row>
    <row r="16" spans="1:2">
      <c r="A16" s="4" t="s">
        <v>386</v>
      </c>
    </row>
    <row r="17" spans="1:2">
      <c r="A17" s="3" t="s">
        <v>380</v>
      </c>
    </row>
    <row r="18" spans="1:2">
      <c r="A18" s="4" t="s">
        <v>381</v>
      </c>
      <c r="B18" s="5" t="n">
        <v>0</v>
      </c>
    </row>
    <row r="19" spans="1:2">
      <c r="A19" s="4" t="s">
        <v>387</v>
      </c>
    </row>
    <row r="20" spans="1:2">
      <c r="A20" s="3" t="s">
        <v>380</v>
      </c>
    </row>
    <row r="21" spans="1:2">
      <c r="A21" s="4" t="s">
        <v>381</v>
      </c>
      <c r="B21" s="5" t="n">
        <v>0</v>
      </c>
    </row>
    <row r="22" spans="1:2">
      <c r="A22" s="4" t="s">
        <v>388</v>
      </c>
    </row>
    <row r="23" spans="1:2">
      <c r="A23" s="3" t="s">
        <v>380</v>
      </c>
    </row>
    <row r="24" spans="1:2">
      <c r="A24" s="4" t="s">
        <v>381</v>
      </c>
      <c r="B24" s="5" t="n">
        <v>0</v>
      </c>
    </row>
    <row r="25" spans="1:2">
      <c r="A25" s="4" t="s">
        <v>389</v>
      </c>
    </row>
    <row r="26" spans="1:2">
      <c r="A26" s="3" t="s">
        <v>380</v>
      </c>
    </row>
    <row r="27" spans="1:2">
      <c r="A27" s="4" t="s">
        <v>381</v>
      </c>
      <c r="B27" s="5" t="n">
        <v>0</v>
      </c>
    </row>
    <row r="28" spans="1:2">
      <c r="A28" s="4" t="s">
        <v>390</v>
      </c>
    </row>
    <row r="29" spans="1:2">
      <c r="A29" s="3" t="s">
        <v>380</v>
      </c>
    </row>
    <row r="30" spans="1:2">
      <c r="A30" s="4" t="s">
        <v>381</v>
      </c>
      <c r="B30" s="5" t="n">
        <v>4265829</v>
      </c>
    </row>
    <row r="31" spans="1:2">
      <c r="A31" s="4" t="s">
        <v>391</v>
      </c>
    </row>
    <row r="32" spans="1:2">
      <c r="A32" s="3" t="s">
        <v>380</v>
      </c>
    </row>
    <row r="33" spans="1:2">
      <c r="A33" s="4" t="s">
        <v>381</v>
      </c>
      <c r="B33" s="5" t="n">
        <v>438448</v>
      </c>
    </row>
    <row r="34" spans="1:2">
      <c r="A34" s="4" t="s">
        <v>392</v>
      </c>
    </row>
    <row r="35" spans="1:2">
      <c r="A35" s="3" t="s">
        <v>380</v>
      </c>
    </row>
    <row r="36" spans="1:2">
      <c r="A36" s="4" t="s">
        <v>381</v>
      </c>
      <c r="B36" s="7" t="n">
        <v>38273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3</v>
      </c>
      <c r="B1" s="2" t="s">
        <v>1</v>
      </c>
    </row>
    <row r="2" spans="1:4">
      <c r="B2" s="2" t="s">
        <v>2</v>
      </c>
      <c r="C2" s="2" t="s">
        <v>234</v>
      </c>
      <c r="D2" s="2" t="s">
        <v>25</v>
      </c>
    </row>
    <row r="3" spans="1:4">
      <c r="A3" s="3" t="s">
        <v>394</v>
      </c>
    </row>
    <row r="4" spans="1:4">
      <c r="A4" s="4" t="s">
        <v>395</v>
      </c>
      <c r="B4" s="5" t="n">
        <v>5607733</v>
      </c>
      <c r="D4" s="5" t="n">
        <v>2204651</v>
      </c>
    </row>
    <row r="5" spans="1:4">
      <c r="A5" s="4" t="s">
        <v>256</v>
      </c>
      <c r="B5" s="9" t="n">
        <v>1.69</v>
      </c>
      <c r="C5" s="9" t="n">
        <v>0.64</v>
      </c>
    </row>
    <row r="6" spans="1:4">
      <c r="A6" s="4" t="s">
        <v>396</v>
      </c>
    </row>
    <row r="7" spans="1:4">
      <c r="A7" s="3" t="s">
        <v>394</v>
      </c>
    </row>
    <row r="8" spans="1:4">
      <c r="A8" s="4" t="s">
        <v>395</v>
      </c>
      <c r="B8" s="5" t="n">
        <v>5607733</v>
      </c>
      <c r="D8" s="5" t="n">
        <v>700373</v>
      </c>
    </row>
    <row r="9" spans="1:4">
      <c r="A9" s="4" t="s">
        <v>397</v>
      </c>
    </row>
    <row r="10" spans="1:4">
      <c r="A10" s="3" t="s">
        <v>394</v>
      </c>
    </row>
    <row r="11" spans="1:4">
      <c r="A11" s="4" t="s">
        <v>395</v>
      </c>
      <c r="B11" s="5" t="n">
        <v>0</v>
      </c>
      <c r="D11" s="5" t="n">
        <v>1504278</v>
      </c>
    </row>
    <row r="12" spans="1:4">
      <c r="A12" s="4" t="s">
        <v>398</v>
      </c>
    </row>
    <row r="13" spans="1:4">
      <c r="A13" s="3" t="s">
        <v>394</v>
      </c>
    </row>
    <row r="14" spans="1:4">
      <c r="A14" s="4" t="s">
        <v>256</v>
      </c>
      <c r="B14" s="10" t="n">
        <v>5.375</v>
      </c>
    </row>
    <row r="15" spans="1:4">
      <c r="A15" s="4" t="s">
        <v>399</v>
      </c>
      <c r="B15" s="4" t="s">
        <v>400</v>
      </c>
    </row>
    <row r="16" spans="1:4">
      <c r="A16" s="4" t="s">
        <v>401</v>
      </c>
    </row>
    <row r="17" spans="1:4">
      <c r="A17" s="3" t="s">
        <v>394</v>
      </c>
    </row>
    <row r="18" spans="1:4">
      <c r="A18" s="4" t="s">
        <v>256</v>
      </c>
      <c r="B18" s="9" t="n">
        <v>11.25</v>
      </c>
    </row>
    <row r="19" spans="1:4">
      <c r="A19" s="4" t="s">
        <v>399</v>
      </c>
      <c r="B19" s="4" t="s">
        <v>402</v>
      </c>
    </row>
    <row r="20" spans="1:4">
      <c r="A20" s="4" t="s">
        <v>403</v>
      </c>
    </row>
    <row r="21" spans="1:4">
      <c r="A21" s="3" t="s">
        <v>394</v>
      </c>
    </row>
    <row r="22" spans="1:4">
      <c r="A22" s="4" t="s">
        <v>256</v>
      </c>
      <c r="B22" s="10" t="n">
        <v>1.305</v>
      </c>
    </row>
    <row r="23" spans="1:4">
      <c r="A23" s="4" t="s">
        <v>399</v>
      </c>
      <c r="B23" s="4" t="s">
        <v>404</v>
      </c>
    </row>
    <row r="24" spans="1:4">
      <c r="A24" s="4" t="s">
        <v>405</v>
      </c>
    </row>
    <row r="25" spans="1:4">
      <c r="A25" s="3" t="s">
        <v>394</v>
      </c>
    </row>
    <row r="26" spans="1:4">
      <c r="A26" s="4" t="s">
        <v>256</v>
      </c>
      <c r="B26" s="9" t="n">
        <v>3.25</v>
      </c>
    </row>
    <row r="27" spans="1:4">
      <c r="A27" s="4" t="s">
        <v>399</v>
      </c>
      <c r="B27"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36</v>
      </c>
      <c r="C1" s="2" t="s">
        <v>2</v>
      </c>
      <c r="D1" s="2" t="s">
        <v>25</v>
      </c>
      <c r="E1" s="2" t="s">
        <v>234</v>
      </c>
    </row>
    <row r="2" spans="1:5">
      <c r="A2" s="4" t="s">
        <v>69</v>
      </c>
      <c r="C2" s="5" t="n">
        <v>500000000</v>
      </c>
      <c r="D2" s="5" t="n">
        <v>500000000</v>
      </c>
    </row>
    <row r="3" spans="1:5">
      <c r="A3" s="4" t="s">
        <v>70</v>
      </c>
      <c r="C3" s="5" t="n">
        <v>13271355</v>
      </c>
      <c r="D3" s="5" t="n">
        <v>8376267</v>
      </c>
    </row>
    <row r="4" spans="1:5">
      <c r="A4" s="4" t="s">
        <v>71</v>
      </c>
      <c r="C4" s="5" t="n">
        <v>13271355</v>
      </c>
      <c r="D4" s="5" t="n">
        <v>8376267</v>
      </c>
    </row>
    <row r="5" spans="1:5">
      <c r="A5" s="4" t="s">
        <v>408</v>
      </c>
      <c r="D5" s="5" t="n">
        <v>4895088</v>
      </c>
    </row>
    <row r="6" spans="1:5">
      <c r="A6" s="4" t="s">
        <v>65</v>
      </c>
      <c r="C6" s="5" t="n">
        <v>50000000</v>
      </c>
      <c r="D6" s="5" t="n">
        <v>50000000</v>
      </c>
    </row>
    <row r="7" spans="1:5">
      <c r="A7" s="4" t="s">
        <v>409</v>
      </c>
      <c r="C7" s="8" t="n">
        <v>1e-05</v>
      </c>
      <c r="D7" s="8" t="n">
        <v>1e-05</v>
      </c>
    </row>
    <row r="8" spans="1:5">
      <c r="A8" s="4" t="s">
        <v>67</v>
      </c>
      <c r="C8" s="5" t="n">
        <v>58</v>
      </c>
      <c r="D8" s="5" t="n">
        <v>249</v>
      </c>
    </row>
    <row r="9" spans="1:5">
      <c r="A9" s="4" t="s">
        <v>410</v>
      </c>
      <c r="C9" s="9" t="n">
        <v>1.69</v>
      </c>
      <c r="E9" s="9" t="n">
        <v>0.64</v>
      </c>
    </row>
    <row r="10" spans="1:5">
      <c r="A10" s="4" t="s">
        <v>411</v>
      </c>
      <c r="C10" s="5" t="n">
        <v>13281191</v>
      </c>
      <c r="D10" s="5" t="n">
        <v>8386103</v>
      </c>
    </row>
    <row r="11" spans="1:5">
      <c r="A11" s="4" t="s">
        <v>412</v>
      </c>
      <c r="C11" s="5" t="n">
        <v>9836</v>
      </c>
    </row>
    <row r="12" spans="1:5">
      <c r="A12" s="4" t="s">
        <v>413</v>
      </c>
      <c r="C12" s="5" t="n">
        <v>9356</v>
      </c>
    </row>
    <row r="13" spans="1:5">
      <c r="A13" s="4" t="s">
        <v>414</v>
      </c>
      <c r="C13" s="5" t="n">
        <v>480</v>
      </c>
    </row>
    <row r="14" spans="1:5">
      <c r="A14" s="4" t="s">
        <v>395</v>
      </c>
      <c r="C14" s="5" t="n">
        <v>5607733</v>
      </c>
      <c r="D14" s="5" t="n">
        <v>2204651</v>
      </c>
    </row>
    <row r="15" spans="1:5">
      <c r="A15" s="4" t="s">
        <v>68</v>
      </c>
      <c r="C15" s="8" t="n">
        <v>1e-05</v>
      </c>
      <c r="D15" s="8" t="n">
        <v>1e-05</v>
      </c>
    </row>
    <row r="16" spans="1:5">
      <c r="A16" s="4" t="s">
        <v>415</v>
      </c>
      <c r="C16" s="5" t="n">
        <v>530860</v>
      </c>
    </row>
    <row r="17" spans="1:5">
      <c r="A17" s="4" t="s">
        <v>416</v>
      </c>
      <c r="C17" s="5" t="n">
        <v>976249</v>
      </c>
    </row>
    <row r="18" spans="1:5">
      <c r="A18" s="4" t="s">
        <v>66</v>
      </c>
      <c r="C18" s="5" t="n">
        <v>58</v>
      </c>
      <c r="D18" s="5" t="n">
        <v>249</v>
      </c>
    </row>
    <row r="19" spans="1:5">
      <c r="A19" s="4" t="s">
        <v>259</v>
      </c>
      <c r="B19" s="4" t="s">
        <v>260</v>
      </c>
    </row>
    <row r="20" spans="1:5">
      <c r="A20" s="4" t="s">
        <v>261</v>
      </c>
      <c r="B20" s="10" t="n">
        <v>1.305</v>
      </c>
    </row>
    <row r="21" spans="1:5">
      <c r="A21" s="4" t="s">
        <v>258</v>
      </c>
      <c r="C21" s="7" t="n">
        <v>384503</v>
      </c>
      <c r="D21" s="7" t="n">
        <v>2143196</v>
      </c>
    </row>
    <row r="22" spans="1:5">
      <c r="A22" s="4" t="s">
        <v>417</v>
      </c>
    </row>
    <row r="23" spans="1:5">
      <c r="A23" s="4" t="s">
        <v>395</v>
      </c>
      <c r="C23" s="5" t="n">
        <v>5607733</v>
      </c>
      <c r="D23" s="5" t="n">
        <v>700373</v>
      </c>
    </row>
    <row r="24" spans="1:5">
      <c r="A24" s="4" t="s">
        <v>418</v>
      </c>
    </row>
    <row r="25" spans="1:5">
      <c r="A25" s="4" t="s">
        <v>419</v>
      </c>
      <c r="C25" s="7" t="n">
        <v>0</v>
      </c>
      <c r="D25" s="7" t="n">
        <v>1504278</v>
      </c>
    </row>
    <row r="26" spans="1:5">
      <c r="A26" s="4" t="s">
        <v>420</v>
      </c>
    </row>
    <row r="27" spans="1:5">
      <c r="A27" s="4" t="s">
        <v>67</v>
      </c>
      <c r="C27" s="5" t="n">
        <v>191</v>
      </c>
    </row>
    <row r="28" spans="1:5">
      <c r="A28" s="4" t="s">
        <v>421</v>
      </c>
    </row>
    <row r="29" spans="1:5">
      <c r="A29" s="4" t="s">
        <v>71</v>
      </c>
      <c r="C29" s="5" t="n">
        <v>13271355</v>
      </c>
    </row>
    <row r="30" spans="1:5">
      <c r="A30" s="4" t="s">
        <v>422</v>
      </c>
    </row>
    <row r="31" spans="1:5">
      <c r="A31" s="4" t="s">
        <v>67</v>
      </c>
      <c r="C31" s="5" t="n">
        <v>58</v>
      </c>
    </row>
    <row r="32" spans="1:5">
      <c r="A32" s="4" t="s">
        <v>423</v>
      </c>
    </row>
    <row r="33" spans="1:5">
      <c r="A33" s="4" t="s">
        <v>65</v>
      </c>
      <c r="C33" s="5" t="n">
        <v>50000000</v>
      </c>
    </row>
    <row r="34" spans="1:5">
      <c r="A34" s="4" t="s">
        <v>409</v>
      </c>
      <c r="C34" s="8" t="n">
        <v>1e-05</v>
      </c>
    </row>
    <row r="35" spans="1:5">
      <c r="A35" s="4" t="s">
        <v>67</v>
      </c>
      <c r="B35" s="5" t="n">
        <v>191</v>
      </c>
      <c r="C35" s="5" t="n">
        <v>58</v>
      </c>
      <c r="D35" s="5" t="n">
        <v>249</v>
      </c>
    </row>
    <row r="36" spans="1:5">
      <c r="A36" s="4" t="s">
        <v>68</v>
      </c>
      <c r="B36" s="8" t="n">
        <v>1e-05</v>
      </c>
    </row>
    <row r="37" spans="1:5">
      <c r="A37" s="4" t="s">
        <v>274</v>
      </c>
      <c r="B37" s="9" t="n">
        <v>1.5</v>
      </c>
    </row>
    <row r="38" spans="1:5">
      <c r="A38" s="4" t="s">
        <v>424</v>
      </c>
      <c r="B38" s="5" t="n">
        <v>1463601</v>
      </c>
    </row>
    <row r="39" spans="1:5">
      <c r="A39" s="4" t="s">
        <v>258</v>
      </c>
      <c r="B39" s="7" t="n">
        <v>1910000</v>
      </c>
      <c r="C39" s="7" t="n">
        <v>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5</v>
      </c>
    </row>
    <row r="3" spans="1:3">
      <c r="A3" s="3" t="s">
        <v>426</v>
      </c>
    </row>
    <row r="4" spans="1:3">
      <c r="A4" s="4" t="s">
        <v>427</v>
      </c>
      <c r="B4" s="5" t="n">
        <v>2240000</v>
      </c>
    </row>
    <row r="5" spans="1:3">
      <c r="A5" s="4" t="s">
        <v>428</v>
      </c>
      <c r="B5" s="5" t="n">
        <v>612428</v>
      </c>
    </row>
    <row r="6" spans="1:3">
      <c r="A6" s="4" t="s">
        <v>429</v>
      </c>
      <c r="B6" s="5" t="n">
        <v>459995</v>
      </c>
    </row>
    <row r="7" spans="1:3">
      <c r="A7" s="4" t="s">
        <v>430</v>
      </c>
      <c r="B7" s="5" t="n">
        <v>0</v>
      </c>
    </row>
    <row r="8" spans="1:3">
      <c r="A8" s="4" t="s">
        <v>431</v>
      </c>
      <c r="B8" s="5" t="n">
        <v>1118656</v>
      </c>
      <c r="C8" s="5" t="n">
        <v>1040211</v>
      </c>
    </row>
    <row r="9" spans="1:3">
      <c r="A9" s="4" t="s">
        <v>432</v>
      </c>
      <c r="B9" s="5" t="n">
        <v>489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426</v>
      </c>
    </row>
    <row r="4" spans="1:2">
      <c r="A4" s="4" t="s">
        <v>435</v>
      </c>
      <c r="B4" s="5" t="n">
        <v>1040211</v>
      </c>
    </row>
    <row r="5" spans="1:2">
      <c r="A5" s="4" t="s">
        <v>436</v>
      </c>
      <c r="B5" s="5" t="n">
        <v>199700</v>
      </c>
    </row>
    <row r="6" spans="1:2">
      <c r="A6" s="4" t="s">
        <v>437</v>
      </c>
      <c r="B6" s="5" t="n">
        <v>-1142</v>
      </c>
    </row>
    <row r="7" spans="1:2">
      <c r="A7" s="4" t="s">
        <v>438</v>
      </c>
      <c r="B7" s="5" t="n">
        <v>-120113</v>
      </c>
    </row>
    <row r="8" spans="1:2">
      <c r="A8" s="4" t="s">
        <v>439</v>
      </c>
      <c r="B8" s="5" t="n">
        <v>1118656</v>
      </c>
    </row>
    <row r="9" spans="1:2">
      <c r="A9" s="4" t="s">
        <v>440</v>
      </c>
      <c r="B9" s="9" t="n">
        <v>13.35</v>
      </c>
    </row>
    <row r="10" spans="1:2">
      <c r="A10" s="4" t="s">
        <v>441</v>
      </c>
      <c r="B10" s="11" t="n">
        <v>2.16</v>
      </c>
    </row>
    <row r="11" spans="1:2">
      <c r="A11" s="4" t="s">
        <v>442</v>
      </c>
      <c r="B11" s="11" t="n">
        <v>20.47</v>
      </c>
    </row>
    <row r="12" spans="1:2">
      <c r="A12" s="4" t="s">
        <v>443</v>
      </c>
      <c r="B12" s="11" t="n">
        <v>25.94</v>
      </c>
    </row>
    <row r="13" spans="1:2">
      <c r="A13" s="4" t="s">
        <v>440</v>
      </c>
      <c r="B13" s="9" t="n">
        <v>9.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35</v>
      </c>
      <c r="C1" s="2" t="s">
        <v>2</v>
      </c>
      <c r="D1" s="2" t="s">
        <v>25</v>
      </c>
    </row>
    <row r="2" spans="1:4">
      <c r="A2" s="3" t="s">
        <v>426</v>
      </c>
    </row>
    <row r="3" spans="1:4">
      <c r="A3" s="4" t="s">
        <v>255</v>
      </c>
      <c r="B3" s="5" t="n">
        <v>2333334</v>
      </c>
    </row>
    <row r="4" spans="1:4">
      <c r="A4" s="4" t="s">
        <v>445</v>
      </c>
    </row>
    <row r="5" spans="1:4">
      <c r="A5" s="3" t="s">
        <v>426</v>
      </c>
    </row>
    <row r="6" spans="1:4">
      <c r="A6" s="4" t="s">
        <v>446</v>
      </c>
      <c r="C6" s="7" t="n">
        <v>843467</v>
      </c>
      <c r="D6" s="7" t="n">
        <v>918749</v>
      </c>
    </row>
    <row r="7" spans="1:4">
      <c r="A7" s="4" t="s">
        <v>255</v>
      </c>
      <c r="C7" s="5" t="n">
        <v>1635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47</v>
      </c>
      <c r="B1" s="2" t="s">
        <v>73</v>
      </c>
      <c r="D1" s="2" t="s">
        <v>1</v>
      </c>
    </row>
    <row r="2" spans="1:5">
      <c r="B2" s="2" t="s">
        <v>2</v>
      </c>
      <c r="C2" s="2" t="s">
        <v>74</v>
      </c>
      <c r="D2" s="2" t="s">
        <v>2</v>
      </c>
      <c r="E2" s="2" t="s">
        <v>74</v>
      </c>
    </row>
    <row r="3" spans="1:5">
      <c r="A3" s="3" t="s">
        <v>448</v>
      </c>
    </row>
    <row r="4" spans="1:5">
      <c r="A4" s="4" t="s">
        <v>449</v>
      </c>
      <c r="B4" s="7" t="n">
        <v>-67782</v>
      </c>
      <c r="C4" s="7" t="n">
        <v>9178</v>
      </c>
      <c r="D4" s="7" t="n">
        <v>-66495</v>
      </c>
      <c r="E4" s="7" t="n">
        <v>191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3</v>
      </c>
      <c r="D1" s="2" t="s">
        <v>1</v>
      </c>
    </row>
    <row r="2" spans="1:5">
      <c r="B2" s="2" t="s">
        <v>2</v>
      </c>
      <c r="C2" s="2" t="s">
        <v>74</v>
      </c>
      <c r="D2" s="2" t="s">
        <v>2</v>
      </c>
      <c r="E2" s="2" t="s">
        <v>74</v>
      </c>
    </row>
    <row r="3" spans="1:5">
      <c r="A3" s="4" t="s">
        <v>451</v>
      </c>
    </row>
    <row r="4" spans="1:5">
      <c r="A4" s="3" t="s">
        <v>452</v>
      </c>
    </row>
    <row r="5" spans="1:5">
      <c r="A5" s="4" t="s">
        <v>453</v>
      </c>
      <c r="B5" s="4" t="s">
        <v>454</v>
      </c>
      <c r="C5" s="4" t="s">
        <v>454</v>
      </c>
      <c r="D5" s="4" t="s">
        <v>454</v>
      </c>
      <c r="E5" s="4" t="s">
        <v>454</v>
      </c>
    </row>
    <row r="6" spans="1:5">
      <c r="A6" s="4" t="s">
        <v>455</v>
      </c>
    </row>
    <row r="7" spans="1:5">
      <c r="A7" s="3" t="s">
        <v>452</v>
      </c>
    </row>
    <row r="8" spans="1:5">
      <c r="A8" s="4" t="s">
        <v>453</v>
      </c>
      <c r="B8" s="4" t="s">
        <v>456</v>
      </c>
      <c r="C8" s="4" t="s">
        <v>457</v>
      </c>
      <c r="D8" s="4" t="s">
        <v>458</v>
      </c>
      <c r="E8" s="4" t="s">
        <v>459</v>
      </c>
    </row>
    <row r="9" spans="1:5">
      <c r="A9" s="4" t="s">
        <v>460</v>
      </c>
    </row>
    <row r="10" spans="1:5">
      <c r="A10" s="3" t="s">
        <v>452</v>
      </c>
    </row>
    <row r="11" spans="1:5">
      <c r="A11" s="4" t="s">
        <v>453</v>
      </c>
      <c r="B11" s="4" t="s">
        <v>461</v>
      </c>
      <c r="C11" s="4" t="s">
        <v>462</v>
      </c>
      <c r="D11" s="4" t="s">
        <v>463</v>
      </c>
      <c r="E11" s="4" t="s">
        <v>464</v>
      </c>
    </row>
    <row r="12" spans="1:5">
      <c r="A12" s="4" t="s">
        <v>465</v>
      </c>
    </row>
    <row r="13" spans="1:5">
      <c r="A13" s="3" t="s">
        <v>452</v>
      </c>
    </row>
    <row r="14" spans="1:5">
      <c r="A14" s="4" t="s">
        <v>453</v>
      </c>
      <c r="B14" s="4" t="s">
        <v>466</v>
      </c>
      <c r="C14" s="4" t="s">
        <v>467</v>
      </c>
      <c r="D14" s="4" t="s">
        <v>468</v>
      </c>
      <c r="E14" s="4" t="s">
        <v>4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70</v>
      </c>
      <c r="B1" s="2" t="s">
        <v>471</v>
      </c>
    </row>
    <row r="2" spans="1:2">
      <c r="B2" s="2" t="s">
        <v>472</v>
      </c>
    </row>
    <row r="3" spans="1:2">
      <c r="A3" s="4" t="s">
        <v>292</v>
      </c>
    </row>
    <row r="4" spans="1:2">
      <c r="A4" s="3" t="s">
        <v>473</v>
      </c>
    </row>
    <row r="5" spans="1:2">
      <c r="A5" s="4" t="s">
        <v>268</v>
      </c>
      <c r="B5" s="9" t="n">
        <v>1.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3239175</v>
      </c>
      <c r="C3" s="7" t="n">
        <v>3267146</v>
      </c>
      <c r="D3" s="7" t="n">
        <v>6034118</v>
      </c>
      <c r="E3" s="7" t="n">
        <v>6540692</v>
      </c>
    </row>
    <row r="4" spans="1:5">
      <c r="A4" s="3" t="s">
        <v>76</v>
      </c>
    </row>
    <row r="5" spans="1:5">
      <c r="A5" s="4" t="s">
        <v>77</v>
      </c>
      <c r="B5" s="5" t="n">
        <v>945687</v>
      </c>
      <c r="C5" s="5" t="n">
        <v>978727</v>
      </c>
      <c r="D5" s="5" t="n">
        <v>1787590</v>
      </c>
      <c r="E5" s="5" t="n">
        <v>2104427</v>
      </c>
    </row>
    <row r="6" spans="1:5">
      <c r="A6" s="4" t="s">
        <v>78</v>
      </c>
      <c r="B6" s="5" t="n">
        <v>273512</v>
      </c>
      <c r="C6" s="5" t="n">
        <v>808901</v>
      </c>
      <c r="D6" s="5" t="n">
        <v>558206</v>
      </c>
      <c r="E6" s="5" t="n">
        <v>2098902</v>
      </c>
    </row>
    <row r="7" spans="1:5">
      <c r="A7" s="4" t="s">
        <v>79</v>
      </c>
      <c r="B7" s="5" t="n">
        <v>370795</v>
      </c>
      <c r="C7" s="5" t="n">
        <v>345732</v>
      </c>
      <c r="D7" s="5" t="n">
        <v>690282</v>
      </c>
      <c r="E7" s="5" t="n">
        <v>887673</v>
      </c>
    </row>
    <row r="8" spans="1:5">
      <c r="A8" s="4" t="s">
        <v>80</v>
      </c>
      <c r="B8" s="5" t="n">
        <v>1490838</v>
      </c>
      <c r="C8" s="5" t="n">
        <v>2187189</v>
      </c>
      <c r="D8" s="5" t="n">
        <v>3856226</v>
      </c>
      <c r="E8" s="5" t="n">
        <v>5680885</v>
      </c>
    </row>
    <row r="9" spans="1:5">
      <c r="A9" s="4" t="s">
        <v>81</v>
      </c>
      <c r="B9" s="5" t="n">
        <v>458877</v>
      </c>
      <c r="C9" s="5" t="n">
        <v>0</v>
      </c>
      <c r="D9" s="5" t="n">
        <v>588106</v>
      </c>
      <c r="E9" s="5" t="n">
        <v>0</v>
      </c>
    </row>
    <row r="10" spans="1:5">
      <c r="A10" s="4" t="s">
        <v>82</v>
      </c>
      <c r="B10" s="5" t="n">
        <v>872693</v>
      </c>
      <c r="C10" s="5" t="n">
        <v>1113947</v>
      </c>
      <c r="D10" s="5" t="n">
        <v>1716476</v>
      </c>
      <c r="E10" s="5" t="n">
        <v>2211551</v>
      </c>
    </row>
    <row r="11" spans="1:5">
      <c r="A11" s="4" t="s">
        <v>83</v>
      </c>
      <c r="B11" s="5" t="n">
        <v>4412402</v>
      </c>
      <c r="C11" s="5" t="n">
        <v>5434496</v>
      </c>
      <c r="D11" s="5" t="n">
        <v>9196886</v>
      </c>
      <c r="E11" s="5" t="n">
        <v>12983438</v>
      </c>
    </row>
    <row r="12" spans="1:5">
      <c r="A12" s="4" t="s">
        <v>84</v>
      </c>
      <c r="B12" s="5" t="n">
        <v>-1173227</v>
      </c>
      <c r="C12" s="5" t="n">
        <v>-2167350</v>
      </c>
      <c r="D12" s="5" t="n">
        <v>-3162768</v>
      </c>
      <c r="E12" s="5" t="n">
        <v>-6442746</v>
      </c>
    </row>
    <row r="13" spans="1:5">
      <c r="A13" s="3" t="s">
        <v>85</v>
      </c>
    </row>
    <row r="14" spans="1:5">
      <c r="A14" s="4" t="s">
        <v>86</v>
      </c>
      <c r="B14" s="5" t="n">
        <v>54900</v>
      </c>
      <c r="C14" s="5" t="n">
        <v>24611</v>
      </c>
      <c r="D14" s="5" t="n">
        <v>94036</v>
      </c>
      <c r="E14" s="5" t="n">
        <v>50547</v>
      </c>
    </row>
    <row r="15" spans="1:5">
      <c r="A15" s="4" t="s">
        <v>87</v>
      </c>
      <c r="B15" s="5" t="n">
        <v>-406041</v>
      </c>
      <c r="C15" s="5" t="n">
        <v>-296473</v>
      </c>
      <c r="D15" s="5" t="n">
        <v>-923184</v>
      </c>
      <c r="E15" s="5" t="n">
        <v>-602772</v>
      </c>
    </row>
    <row r="16" spans="1:5">
      <c r="A16" s="4" t="s">
        <v>88</v>
      </c>
      <c r="B16" s="5" t="n">
        <v>-293362</v>
      </c>
      <c r="C16" s="5" t="n">
        <v>-261345</v>
      </c>
      <c r="D16" s="5" t="n">
        <v>-1342598</v>
      </c>
      <c r="E16" s="5" t="n">
        <v>-613144</v>
      </c>
    </row>
    <row r="17" spans="1:5">
      <c r="A17" s="4" t="s">
        <v>89</v>
      </c>
      <c r="B17" s="5" t="n">
        <v>0</v>
      </c>
      <c r="C17" s="5" t="n">
        <v>140950</v>
      </c>
      <c r="D17" s="5" t="n">
        <v>1920881</v>
      </c>
      <c r="E17" s="5" t="n">
        <v>659936</v>
      </c>
    </row>
    <row r="18" spans="1:5">
      <c r="A18" s="4" t="s">
        <v>90</v>
      </c>
      <c r="B18" s="5" t="n">
        <v>0</v>
      </c>
      <c r="C18" s="5" t="n">
        <v>0</v>
      </c>
      <c r="D18" s="5" t="n">
        <v>463345</v>
      </c>
      <c r="E18" s="5" t="n">
        <v>0</v>
      </c>
    </row>
    <row r="19" spans="1:5">
      <c r="A19" s="4" t="s">
        <v>91</v>
      </c>
      <c r="B19" s="5" t="n">
        <v>433658</v>
      </c>
      <c r="C19" s="5" t="n">
        <v>-109080</v>
      </c>
      <c r="D19" s="5" t="n">
        <v>470476</v>
      </c>
      <c r="E19" s="5" t="n">
        <v>112560</v>
      </c>
    </row>
    <row r="20" spans="1:5">
      <c r="A20" s="4" t="s">
        <v>92</v>
      </c>
      <c r="B20" s="5" t="n">
        <v>-26510</v>
      </c>
      <c r="C20" s="5" t="n">
        <v>-145366</v>
      </c>
      <c r="D20" s="5" t="n">
        <v>-222623</v>
      </c>
      <c r="E20" s="5" t="n">
        <v>-282295</v>
      </c>
    </row>
    <row r="21" spans="1:5">
      <c r="A21" s="4" t="s">
        <v>93</v>
      </c>
      <c r="B21" s="5" t="n">
        <v>-237355</v>
      </c>
      <c r="C21" s="5" t="n">
        <v>-646703</v>
      </c>
      <c r="D21" s="5" t="n">
        <v>460333</v>
      </c>
      <c r="E21" s="5" t="n">
        <v>-675168</v>
      </c>
    </row>
    <row r="22" spans="1:5">
      <c r="A22" s="4" t="s">
        <v>94</v>
      </c>
      <c r="B22" s="5" t="n">
        <v>-1410582</v>
      </c>
      <c r="C22" s="5" t="n">
        <v>-2814053</v>
      </c>
      <c r="D22" s="5" t="n">
        <v>-2702435</v>
      </c>
      <c r="E22" s="5" t="n">
        <v>-7117914</v>
      </c>
    </row>
    <row r="23" spans="1:5">
      <c r="A23" s="4" t="s">
        <v>95</v>
      </c>
      <c r="B23" s="5" t="n">
        <v>-67782</v>
      </c>
      <c r="C23" s="5" t="n">
        <v>9178</v>
      </c>
      <c r="D23" s="5" t="n">
        <v>-66495</v>
      </c>
      <c r="E23" s="5" t="n">
        <v>19107</v>
      </c>
    </row>
    <row r="24" spans="1:5">
      <c r="A24" s="4" t="s">
        <v>96</v>
      </c>
      <c r="B24" s="5" t="n">
        <v>-1342800</v>
      </c>
      <c r="C24" s="5" t="n">
        <v>-2823231</v>
      </c>
      <c r="D24" s="5" t="n">
        <v>-2635940</v>
      </c>
      <c r="E24" s="5" t="n">
        <v>-7137021</v>
      </c>
    </row>
    <row r="25" spans="1:5">
      <c r="A25" s="3" t="s">
        <v>97</v>
      </c>
    </row>
    <row r="26" spans="1:5">
      <c r="A26" s="4" t="s">
        <v>98</v>
      </c>
      <c r="B26" s="5" t="n">
        <v>16169</v>
      </c>
      <c r="C26" s="5" t="n">
        <v>-345478</v>
      </c>
      <c r="D26" s="5" t="n">
        <v>-10651</v>
      </c>
      <c r="E26" s="5" t="n">
        <v>-4264</v>
      </c>
    </row>
    <row r="27" spans="1:5">
      <c r="A27" s="4" t="s">
        <v>99</v>
      </c>
      <c r="B27" s="7" t="n">
        <v>-1326631</v>
      </c>
      <c r="C27" s="7" t="n">
        <v>-3168709</v>
      </c>
      <c r="D27" s="7" t="n">
        <v>-2646591</v>
      </c>
      <c r="E27" s="7" t="n">
        <v>-7141285</v>
      </c>
    </row>
    <row r="28" spans="1:5">
      <c r="A28" s="4" t="s">
        <v>100</v>
      </c>
      <c r="B28" s="9" t="n">
        <v>-0.1</v>
      </c>
      <c r="C28" s="9" t="n">
        <v>-0.43</v>
      </c>
      <c r="D28" s="9" t="n">
        <v>-0.24</v>
      </c>
      <c r="E28" s="9" t="n">
        <v>-1.09</v>
      </c>
    </row>
    <row r="29" spans="1:5">
      <c r="A29" s="4" t="s">
        <v>101</v>
      </c>
      <c r="B29" s="9" t="n">
        <v>-0.1</v>
      </c>
      <c r="C29" s="9" t="n">
        <v>-0.43</v>
      </c>
      <c r="D29" s="9" t="n">
        <v>-0.24</v>
      </c>
      <c r="E29" s="9" t="n">
        <v>-1.09</v>
      </c>
    </row>
    <row r="30" spans="1:5">
      <c r="A30" s="4" t="s">
        <v>102</v>
      </c>
      <c r="B30" s="5" t="n">
        <v>12910929</v>
      </c>
      <c r="C30" s="5" t="n">
        <v>6545307</v>
      </c>
      <c r="D30" s="5" t="n">
        <v>11132580</v>
      </c>
      <c r="E30" s="5" t="n">
        <v>6530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4</v>
      </c>
      <c r="B1" s="2" t="s">
        <v>234</v>
      </c>
      <c r="C1" s="2" t="s">
        <v>237</v>
      </c>
      <c r="D1" s="2" t="s">
        <v>240</v>
      </c>
      <c r="E1" s="2" t="s">
        <v>241</v>
      </c>
      <c r="F1" s="2" t="s">
        <v>242</v>
      </c>
      <c r="G1" s="2" t="s">
        <v>243</v>
      </c>
      <c r="H1" s="2" t="s">
        <v>244</v>
      </c>
      <c r="I1" s="2" t="s">
        <v>245</v>
      </c>
      <c r="J1" s="2" t="s">
        <v>2</v>
      </c>
    </row>
    <row r="2" spans="1:10">
      <c r="A2" s="3" t="s">
        <v>475</v>
      </c>
    </row>
    <row r="3" spans="1:10">
      <c r="A3" s="4" t="s">
        <v>256</v>
      </c>
      <c r="B3" s="9" t="n">
        <v>0.64</v>
      </c>
      <c r="J3" s="9" t="n">
        <v>1.69</v>
      </c>
    </row>
    <row r="4" spans="1:10">
      <c r="A4" s="4" t="s">
        <v>298</v>
      </c>
    </row>
    <row r="5" spans="1:10">
      <c r="A5" s="3" t="s">
        <v>475</v>
      </c>
    </row>
    <row r="6" spans="1:10">
      <c r="A6" s="4" t="s">
        <v>296</v>
      </c>
      <c r="J6" s="7" t="n">
        <v>250000</v>
      </c>
    </row>
    <row r="7" spans="1:10">
      <c r="A7" s="4" t="s">
        <v>300</v>
      </c>
    </row>
    <row r="8" spans="1:10">
      <c r="A8" s="3" t="s">
        <v>475</v>
      </c>
    </row>
    <row r="9" spans="1:10">
      <c r="A9" s="4" t="s">
        <v>296</v>
      </c>
      <c r="D9" s="7" t="n">
        <v>500000</v>
      </c>
      <c r="E9" s="7" t="n">
        <v>750000</v>
      </c>
      <c r="F9" s="7" t="n">
        <v>750000</v>
      </c>
      <c r="G9" s="7" t="n">
        <v>750000</v>
      </c>
      <c r="H9" s="7" t="n">
        <v>500000</v>
      </c>
    </row>
    <row r="10" spans="1:10">
      <c r="A10" s="4" t="s">
        <v>263</v>
      </c>
    </row>
    <row r="11" spans="1:10">
      <c r="A11" s="3" t="s">
        <v>475</v>
      </c>
    </row>
    <row r="12" spans="1:10">
      <c r="A12" s="4" t="s">
        <v>256</v>
      </c>
      <c r="B12" s="9" t="n">
        <v>0.64</v>
      </c>
    </row>
    <row r="13" spans="1:10">
      <c r="A13" s="4" t="s">
        <v>476</v>
      </c>
    </row>
    <row r="14" spans="1:10">
      <c r="A14" s="3" t="s">
        <v>475</v>
      </c>
    </row>
    <row r="15" spans="1:10">
      <c r="A15" s="4" t="s">
        <v>256</v>
      </c>
      <c r="C15" s="9" t="n">
        <v>1.87</v>
      </c>
    </row>
    <row r="16" spans="1:10">
      <c r="A16" s="4" t="s">
        <v>277</v>
      </c>
      <c r="C16" s="5" t="n">
        <v>1150000</v>
      </c>
    </row>
    <row r="17" spans="1:10">
      <c r="A17" s="6" t="s">
        <v>477</v>
      </c>
      <c r="C17" s="7" t="n">
        <v>1</v>
      </c>
    </row>
    <row r="18" spans="1:10">
      <c r="A18" s="4" t="s">
        <v>268</v>
      </c>
      <c r="C18" s="9" t="n">
        <v>1.15</v>
      </c>
    </row>
    <row r="19" spans="1:10">
      <c r="A19" s="4" t="s">
        <v>478</v>
      </c>
    </row>
    <row r="20" spans="1:10">
      <c r="A20" s="3" t="s">
        <v>475</v>
      </c>
    </row>
    <row r="21" spans="1:10">
      <c r="A21" s="4" t="s">
        <v>256</v>
      </c>
      <c r="C21" s="9" t="n">
        <v>1.39</v>
      </c>
    </row>
    <row r="22" spans="1:10">
      <c r="A22" s="4" t="s">
        <v>479</v>
      </c>
    </row>
    <row r="23" spans="1:10">
      <c r="A23" s="3" t="s">
        <v>475</v>
      </c>
    </row>
    <row r="24" spans="1:10">
      <c r="A24" s="4" t="s">
        <v>296</v>
      </c>
      <c r="E24" s="7" t="n">
        <v>250000</v>
      </c>
      <c r="I24" s="7" t="n">
        <v>250000</v>
      </c>
    </row>
    <row r="25" spans="1:10">
      <c r="A25" s="4" t="s">
        <v>270</v>
      </c>
    </row>
    <row r="26" spans="1:10">
      <c r="A26" s="3" t="s">
        <v>475</v>
      </c>
    </row>
    <row r="27" spans="1:10">
      <c r="A27" s="4" t="s">
        <v>268</v>
      </c>
      <c r="B27" s="7" t="n">
        <v>793900</v>
      </c>
    </row>
    <row r="28" spans="1:10">
      <c r="A28" s="4" t="s">
        <v>271</v>
      </c>
    </row>
    <row r="29" spans="1:10">
      <c r="A29" s="3" t="s">
        <v>475</v>
      </c>
    </row>
    <row r="30" spans="1:10">
      <c r="A30" s="4" t="s">
        <v>268</v>
      </c>
      <c r="B30" s="5" t="n">
        <v>793900</v>
      </c>
    </row>
    <row r="31" spans="1:10">
      <c r="A31" s="4" t="s">
        <v>267</v>
      </c>
    </row>
    <row r="32" spans="1:10">
      <c r="A32" s="3" t="s">
        <v>475</v>
      </c>
    </row>
    <row r="33" spans="1:10">
      <c r="A33" s="4" t="s">
        <v>268</v>
      </c>
      <c r="B33" s="5" t="n">
        <v>140100</v>
      </c>
    </row>
    <row r="34" spans="1:10">
      <c r="A34" s="4" t="s">
        <v>269</v>
      </c>
    </row>
    <row r="35" spans="1:10">
      <c r="A35" s="3" t="s">
        <v>475</v>
      </c>
    </row>
    <row r="36" spans="1:10">
      <c r="A36" s="4" t="s">
        <v>268</v>
      </c>
      <c r="B36" s="7" t="n">
        <v>140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4</v>
      </c>
    </row>
    <row r="3" spans="1:3">
      <c r="A3" s="3" t="s">
        <v>104</v>
      </c>
    </row>
    <row r="4" spans="1:3">
      <c r="A4" s="4" t="s">
        <v>105</v>
      </c>
      <c r="B4" s="7" t="n">
        <v>-2635940</v>
      </c>
      <c r="C4" s="7" t="n">
        <v>-7137021</v>
      </c>
    </row>
    <row r="5" spans="1:3">
      <c r="A5" s="3" t="s">
        <v>106</v>
      </c>
    </row>
    <row r="6" spans="1:3">
      <c r="A6" s="4" t="s">
        <v>107</v>
      </c>
      <c r="B6" s="5" t="n">
        <v>1716476</v>
      </c>
      <c r="C6" s="5" t="n">
        <v>2211551</v>
      </c>
    </row>
    <row r="7" spans="1:3">
      <c r="A7" s="4" t="s">
        <v>108</v>
      </c>
      <c r="B7" s="5" t="n">
        <v>6378</v>
      </c>
      <c r="C7" s="5" t="n">
        <v>-279740</v>
      </c>
    </row>
    <row r="8" spans="1:3">
      <c r="A8" s="4" t="s">
        <v>109</v>
      </c>
      <c r="B8" s="5" t="n">
        <v>1123293</v>
      </c>
      <c r="C8" s="5" t="n">
        <v>1306131</v>
      </c>
    </row>
    <row r="9" spans="1:3">
      <c r="A9" s="4" t="s">
        <v>110</v>
      </c>
      <c r="B9" s="5" t="n">
        <v>-1920881</v>
      </c>
      <c r="C9" s="5" t="n">
        <v>-659936</v>
      </c>
    </row>
    <row r="10" spans="1:3">
      <c r="A10" s="4" t="s">
        <v>92</v>
      </c>
      <c r="B10" s="5" t="n">
        <v>222623</v>
      </c>
      <c r="C10" s="5" t="n">
        <v>282295</v>
      </c>
    </row>
    <row r="11" spans="1:3">
      <c r="A11" s="4" t="s">
        <v>111</v>
      </c>
      <c r="B11" s="5" t="n">
        <v>1342598</v>
      </c>
      <c r="C11" s="5" t="n">
        <v>613144</v>
      </c>
    </row>
    <row r="12" spans="1:3">
      <c r="A12" s="4" t="s">
        <v>112</v>
      </c>
      <c r="B12" s="5" t="n">
        <v>-470476</v>
      </c>
      <c r="C12" s="5" t="n">
        <v>-112560</v>
      </c>
    </row>
    <row r="13" spans="1:3">
      <c r="A13" s="4" t="s">
        <v>113</v>
      </c>
      <c r="B13" s="5" t="n">
        <v>473692</v>
      </c>
      <c r="C13" s="5" t="n">
        <v>0</v>
      </c>
    </row>
    <row r="14" spans="1:3">
      <c r="A14" s="4" t="s">
        <v>114</v>
      </c>
      <c r="B14" s="5" t="n">
        <v>-463345</v>
      </c>
      <c r="C14" s="5" t="n">
        <v>0</v>
      </c>
    </row>
    <row r="15" spans="1:3">
      <c r="A15" s="3" t="s">
        <v>115</v>
      </c>
    </row>
    <row r="16" spans="1:3">
      <c r="A16" s="4" t="s">
        <v>116</v>
      </c>
      <c r="B16" s="5" t="n">
        <v>359013</v>
      </c>
      <c r="C16" s="5" t="n">
        <v>668599</v>
      </c>
    </row>
    <row r="17" spans="1:3">
      <c r="A17" s="4" t="s">
        <v>117</v>
      </c>
      <c r="B17" s="5" t="n">
        <v>444262</v>
      </c>
      <c r="C17" s="5" t="n">
        <v>678225</v>
      </c>
    </row>
    <row r="18" spans="1:3">
      <c r="A18" s="4" t="s">
        <v>118</v>
      </c>
      <c r="B18" s="5" t="n">
        <v>466013</v>
      </c>
      <c r="C18" s="5" t="n">
        <v>648866</v>
      </c>
    </row>
    <row r="19" spans="1:3">
      <c r="A19" s="4" t="s">
        <v>119</v>
      </c>
      <c r="B19" s="5" t="n">
        <v>-412929</v>
      </c>
      <c r="C19" s="5" t="n">
        <v>-287246</v>
      </c>
    </row>
    <row r="20" spans="1:3">
      <c r="A20" s="4" t="s">
        <v>120</v>
      </c>
      <c r="B20" s="5" t="n">
        <v>-1061893</v>
      </c>
      <c r="C20" s="5" t="n">
        <v>696889</v>
      </c>
    </row>
    <row r="21" spans="1:3">
      <c r="A21" s="4" t="s">
        <v>121</v>
      </c>
      <c r="B21" s="5" t="n">
        <v>-811116</v>
      </c>
      <c r="C21" s="5" t="n">
        <v>-1370803</v>
      </c>
    </row>
    <row r="22" spans="1:3">
      <c r="A22" s="3" t="s">
        <v>122</v>
      </c>
    </row>
    <row r="23" spans="1:3">
      <c r="A23" s="4" t="s">
        <v>123</v>
      </c>
      <c r="B23" s="5" t="n">
        <v>-332630</v>
      </c>
      <c r="C23" s="5" t="n">
        <v>-1329611</v>
      </c>
    </row>
    <row r="24" spans="1:3">
      <c r="A24" s="4" t="s">
        <v>124</v>
      </c>
      <c r="B24" s="5" t="n">
        <v>-332630</v>
      </c>
      <c r="C24" s="5" t="n">
        <v>-1329611</v>
      </c>
    </row>
    <row r="25" spans="1:3">
      <c r="A25" s="3" t="s">
        <v>125</v>
      </c>
    </row>
    <row r="26" spans="1:3">
      <c r="A26" s="4" t="s">
        <v>126</v>
      </c>
      <c r="B26" s="5" t="n">
        <v>0</v>
      </c>
      <c r="C26" s="5" t="n">
        <v>355000</v>
      </c>
    </row>
    <row r="27" spans="1:3">
      <c r="A27" s="4" t="s">
        <v>127</v>
      </c>
      <c r="B27" s="5" t="n">
        <v>0</v>
      </c>
      <c r="C27" s="5" t="n">
        <v>-415098</v>
      </c>
    </row>
    <row r="28" spans="1:3">
      <c r="A28" s="4" t="s">
        <v>128</v>
      </c>
      <c r="B28" s="5" t="n">
        <v>0</v>
      </c>
      <c r="C28" s="5" t="n">
        <v>2273000</v>
      </c>
    </row>
    <row r="29" spans="1:3">
      <c r="A29" s="4" t="s">
        <v>129</v>
      </c>
      <c r="B29" s="5" t="n">
        <v>-364941</v>
      </c>
      <c r="C29" s="5" t="n">
        <v>-445249</v>
      </c>
    </row>
    <row r="30" spans="1:3">
      <c r="A30" s="4" t="s">
        <v>130</v>
      </c>
      <c r="B30" s="5" t="n">
        <v>0</v>
      </c>
      <c r="C30" s="5" t="n">
        <v>350000</v>
      </c>
    </row>
    <row r="31" spans="1:3">
      <c r="A31" s="4" t="s">
        <v>131</v>
      </c>
      <c r="B31" s="5" t="n">
        <v>0</v>
      </c>
      <c r="C31" s="5" t="n">
        <v>450000</v>
      </c>
    </row>
    <row r="32" spans="1:3">
      <c r="A32" s="4" t="s">
        <v>132</v>
      </c>
      <c r="B32" s="5" t="n">
        <v>3500000</v>
      </c>
      <c r="C32" s="5" t="n">
        <v>0</v>
      </c>
    </row>
    <row r="33" spans="1:3">
      <c r="A33" s="4" t="s">
        <v>133</v>
      </c>
      <c r="B33" s="5" t="n">
        <v>-1750000</v>
      </c>
      <c r="C33" s="5" t="n">
        <v>0</v>
      </c>
    </row>
    <row r="34" spans="1:3">
      <c r="A34" s="4" t="s">
        <v>134</v>
      </c>
      <c r="B34" s="5" t="n">
        <v>1385059</v>
      </c>
      <c r="C34" s="5" t="n">
        <v>2567653</v>
      </c>
    </row>
    <row r="35" spans="1:3">
      <c r="A35" s="4" t="s">
        <v>135</v>
      </c>
      <c r="B35" s="5" t="n">
        <v>-294918</v>
      </c>
      <c r="C35" s="5" t="n">
        <v>1917</v>
      </c>
    </row>
    <row r="36" spans="1:3">
      <c r="A36" s="4" t="s">
        <v>136</v>
      </c>
      <c r="B36" s="5" t="n">
        <v>-53605</v>
      </c>
      <c r="C36" s="5" t="n">
        <v>-130844</v>
      </c>
    </row>
    <row r="37" spans="1:3">
      <c r="A37" s="4" t="s">
        <v>137</v>
      </c>
      <c r="B37" s="5" t="n">
        <v>1495207</v>
      </c>
      <c r="C37" s="5" t="n">
        <v>615401</v>
      </c>
    </row>
    <row r="38" spans="1:3">
      <c r="A38" s="4" t="s">
        <v>138</v>
      </c>
      <c r="B38" s="5" t="n">
        <v>1441602</v>
      </c>
      <c r="C38" s="5" t="n">
        <v>484557</v>
      </c>
    </row>
    <row r="39" spans="1:3">
      <c r="A39" s="3" t="s">
        <v>139</v>
      </c>
    </row>
    <row r="40" spans="1:3">
      <c r="A40" s="4" t="s">
        <v>140</v>
      </c>
      <c r="B40" s="5" t="n">
        <v>336193</v>
      </c>
      <c r="C40" s="5" t="n">
        <v>459470</v>
      </c>
    </row>
    <row r="41" spans="1:3">
      <c r="A41" s="4" t="s">
        <v>141</v>
      </c>
      <c r="B41" s="5" t="n">
        <v>895</v>
      </c>
      <c r="C41" s="5" t="n">
        <v>0</v>
      </c>
    </row>
    <row r="42" spans="1:3">
      <c r="A42" s="4" t="s">
        <v>142</v>
      </c>
      <c r="B42" s="5" t="n">
        <v>801549</v>
      </c>
      <c r="C42" s="5" t="n">
        <v>0</v>
      </c>
    </row>
    <row r="43" spans="1:3">
      <c r="A43" s="4" t="s">
        <v>143</v>
      </c>
      <c r="B43" s="5" t="n">
        <v>2344948</v>
      </c>
      <c r="C43" s="5" t="n">
        <v>0</v>
      </c>
    </row>
    <row r="44" spans="1:3">
      <c r="A44" s="4" t="s">
        <v>144</v>
      </c>
      <c r="B44" s="7" t="n">
        <v>774424</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45</v>
      </c>
      <c r="B1" s="2" t="s">
        <v>1</v>
      </c>
    </row>
    <row r="2" spans="1:3">
      <c r="B2" s="2" t="s">
        <v>2</v>
      </c>
      <c r="C2" s="2" t="s">
        <v>74</v>
      </c>
    </row>
    <row r="3" spans="1:3">
      <c r="A3" s="4" t="s">
        <v>146</v>
      </c>
    </row>
    <row r="4" spans="1:3">
      <c r="A4" s="4" t="s">
        <v>147</v>
      </c>
      <c r="C4" s="4" t="s">
        <v>148</v>
      </c>
    </row>
    <row r="5" spans="1:3">
      <c r="A5" s="4" t="s">
        <v>149</v>
      </c>
    </row>
    <row r="6" spans="1:3">
      <c r="A6" s="4" t="s">
        <v>150</v>
      </c>
      <c r="B6" s="4" t="s">
        <v>151</v>
      </c>
      <c r="C6" s="4" t="s">
        <v>151</v>
      </c>
    </row>
    <row r="7" spans="1:3">
      <c r="A7" s="4" t="s">
        <v>152</v>
      </c>
      <c r="B7" s="4" t="s">
        <v>153</v>
      </c>
      <c r="C7" s="4" t="s">
        <v>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28:03Z</dcterms:created>
  <dcterms:modified xmlns:dcterms="http://purl.org/dc/terms/" xmlns:xsi="http://www.w3.org/2001/XMLSchema-instance" xsi:type="dcterms:W3CDTF">2017-08-14T15:28:03Z</dcterms:modified>
</cp:coreProperties>
</file>